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Accounts Receivable, Contract A"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Operating Segments and Geograph"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Contract_2" sheetId="26" state="visible" r:id="rId26"/>
    <sheet xmlns:r="http://schemas.openxmlformats.org/officeDocument/2006/relationships" name="Inventory (Tables)"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Share-Based Compensation (Table" sheetId="33" state="visible" r:id="rId33"/>
    <sheet xmlns:r="http://schemas.openxmlformats.org/officeDocument/2006/relationships" name="Background, Basis of Presenta_2" sheetId="34" state="visible" r:id="rId34"/>
    <sheet xmlns:r="http://schemas.openxmlformats.org/officeDocument/2006/relationships" name="Schedule of Cash and Cash Equiv" sheetId="35" state="visible" r:id="rId35"/>
    <sheet xmlns:r="http://schemas.openxmlformats.org/officeDocument/2006/relationships" name="Schedule of Property, Plant and" sheetId="36" state="visible" r:id="rId36"/>
    <sheet xmlns:r="http://schemas.openxmlformats.org/officeDocument/2006/relationships" name="Schedule of Revenue Recognizes " sheetId="37" state="visible" r:id="rId37"/>
    <sheet xmlns:r="http://schemas.openxmlformats.org/officeDocument/2006/relationships" name="Summary of Significant Accoun_4" sheetId="38" state="visible" r:id="rId38"/>
    <sheet xmlns:r="http://schemas.openxmlformats.org/officeDocument/2006/relationships" name="Schedule of Accounts Receivable" sheetId="39" state="visible" r:id="rId39"/>
    <sheet xmlns:r="http://schemas.openxmlformats.org/officeDocument/2006/relationships" name="Schedule of Significant Changes" sheetId="40" state="visible" r:id="rId40"/>
    <sheet xmlns:r="http://schemas.openxmlformats.org/officeDocument/2006/relationships" name="Schedule of Significant Chang_2" sheetId="41" state="visible" r:id="rId41"/>
    <sheet xmlns:r="http://schemas.openxmlformats.org/officeDocument/2006/relationships" name="Schedule of Inventory (Details)" sheetId="42" state="visible" r:id="rId42"/>
    <sheet xmlns:r="http://schemas.openxmlformats.org/officeDocument/2006/relationships" name="Schedule of Other Current Asset" sheetId="43" state="visible" r:id="rId43"/>
    <sheet xmlns:r="http://schemas.openxmlformats.org/officeDocument/2006/relationships" name="Schedule of Components of Prope" sheetId="44" state="visible" r:id="rId44"/>
    <sheet xmlns:r="http://schemas.openxmlformats.org/officeDocument/2006/relationships" name="Property and Equipment, net (De" sheetId="45" state="visible" r:id="rId45"/>
    <sheet xmlns:r="http://schemas.openxmlformats.org/officeDocument/2006/relationships" name="Schedule of Components of Intan" sheetId="46" state="visible" r:id="rId46"/>
    <sheet xmlns:r="http://schemas.openxmlformats.org/officeDocument/2006/relationships" name="Intangible Assets (Details Narr" sheetId="47" state="visible" r:id="rId47"/>
    <sheet xmlns:r="http://schemas.openxmlformats.org/officeDocument/2006/relationships" name="Goodwill (Details Narrative)" sheetId="48" state="visible" r:id="rId48"/>
    <sheet xmlns:r="http://schemas.openxmlformats.org/officeDocument/2006/relationships" name="Schedule of Operating Lease Cos" sheetId="49" state="visible" r:id="rId49"/>
    <sheet xmlns:r="http://schemas.openxmlformats.org/officeDocument/2006/relationships" name="Schedule of Right-of use Assets"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Schedule of Accrued Expenses (D" sheetId="53" state="visible" r:id="rId53"/>
    <sheet xmlns:r="http://schemas.openxmlformats.org/officeDocument/2006/relationships" name="Warrants (Details Narrative)" sheetId="54" state="visible" r:id="rId54"/>
    <sheet xmlns:r="http://schemas.openxmlformats.org/officeDocument/2006/relationships" name="Schedule of Stock Option Activi" sheetId="55" state="visible" r:id="rId55"/>
    <sheet xmlns:r="http://schemas.openxmlformats.org/officeDocument/2006/relationships" name="Schedule of Non-vested Restrict" sheetId="56" state="visible" r:id="rId56"/>
    <sheet xmlns:r="http://schemas.openxmlformats.org/officeDocument/2006/relationships" name="Share-Based Compensation (Detai" sheetId="57" state="visible" r:id="rId57"/>
    <sheet xmlns:r="http://schemas.openxmlformats.org/officeDocument/2006/relationships" name="Fair Value Measurements (Detail" sheetId="58" state="visible" r:id="rId58"/>
    <sheet xmlns:r="http://schemas.openxmlformats.org/officeDocument/2006/relationships" name="Commitments and Contingencies (" sheetId="59" state="visible" r:id="rId59"/>
    <sheet xmlns:r="http://schemas.openxmlformats.org/officeDocument/2006/relationships" name="Income Taxes (Details Narrative" sheetId="60" state="visible" r:id="rId60"/>
    <sheet xmlns:r="http://schemas.openxmlformats.org/officeDocument/2006/relationships" name="Operating Segments and Geogra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Oct. 31, 2024</t>
        </is>
      </c>
      <c r="C2" s="2" t="inlineStr">
        <is>
          <t>Dec.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Oct. 31,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4-30</t>
        </is>
      </c>
      <c r="C10" s="3" t="inlineStr">
        <is>
          <t xml:space="preserve"> </t>
        </is>
      </c>
    </row>
    <row r="11">
      <c r="A11" s="3" t="inlineStr">
        <is>
          <t>Entity File Number</t>
        </is>
      </c>
      <c r="B11" s="3" t="inlineStr">
        <is>
          <t>001-33417</t>
        </is>
      </c>
      <c r="C11" s="3" t="inlineStr">
        <is>
          <t xml:space="preserve"> </t>
        </is>
      </c>
    </row>
    <row r="12">
      <c r="A12" s="3" t="inlineStr">
        <is>
          <t>Entity Registrant Name</t>
        </is>
      </c>
      <c r="B12" s="3" t="inlineStr">
        <is>
          <t>OCEAN
POWER TECHNOLOGIES, INC.</t>
        </is>
      </c>
      <c r="C12" s="3" t="inlineStr">
        <is>
          <t xml:space="preserve"> </t>
        </is>
      </c>
    </row>
    <row r="13">
      <c r="A13" s="3" t="inlineStr">
        <is>
          <t>Entity Central Index Key</t>
        </is>
      </c>
      <c r="B13" s="3" t="inlineStr">
        <is>
          <t>0001378140</t>
        </is>
      </c>
      <c r="C13" s="3" t="inlineStr">
        <is>
          <t xml:space="preserve"> </t>
        </is>
      </c>
    </row>
    <row r="14">
      <c r="A14" s="3" t="inlineStr">
        <is>
          <t>Entity Tax Identification Number</t>
        </is>
      </c>
      <c r="B14" s="3" t="inlineStr">
        <is>
          <t>22-253581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8
ENGELHARD DRIVE</t>
        </is>
      </c>
      <c r="C16" s="3" t="inlineStr">
        <is>
          <t xml:space="preserve"> </t>
        </is>
      </c>
    </row>
    <row r="17">
      <c r="A17" s="3" t="inlineStr">
        <is>
          <t>Entity Address, Address Line Two</t>
        </is>
      </c>
      <c r="B17" s="3" t="inlineStr">
        <is>
          <t>SUITE B</t>
        </is>
      </c>
      <c r="C17" s="3" t="inlineStr">
        <is>
          <t xml:space="preserve"> </t>
        </is>
      </c>
    </row>
    <row r="18">
      <c r="A18" s="3" t="inlineStr">
        <is>
          <t>Entity Address, City or Town</t>
        </is>
      </c>
      <c r="B18" s="3" t="inlineStr">
        <is>
          <t>MONROE TOWNSHIP</t>
        </is>
      </c>
      <c r="C18" s="3" t="inlineStr">
        <is>
          <t xml:space="preserve"> </t>
        </is>
      </c>
    </row>
    <row r="19">
      <c r="A19" s="3" t="inlineStr">
        <is>
          <t>Entity Address, State or Province</t>
        </is>
      </c>
      <c r="B19" s="3" t="inlineStr">
        <is>
          <t>NJ</t>
        </is>
      </c>
      <c r="C19" s="3" t="inlineStr">
        <is>
          <t xml:space="preserve"> </t>
        </is>
      </c>
    </row>
    <row r="20">
      <c r="A20" s="3" t="inlineStr">
        <is>
          <t>Entity Address, Postal Zip Code</t>
        </is>
      </c>
      <c r="B20" s="3" t="inlineStr">
        <is>
          <t>08831</t>
        </is>
      </c>
      <c r="C20" s="3" t="inlineStr">
        <is>
          <t xml:space="preserve"> </t>
        </is>
      </c>
    </row>
    <row r="21">
      <c r="A21" s="3" t="inlineStr">
        <is>
          <t>City Area Code</t>
        </is>
      </c>
      <c r="B21" s="3" t="inlineStr">
        <is>
          <t>(609)</t>
        </is>
      </c>
      <c r="C21" s="3" t="inlineStr">
        <is>
          <t xml:space="preserve"> </t>
        </is>
      </c>
    </row>
    <row r="22">
      <c r="A22" s="3" t="inlineStr">
        <is>
          <t>Local Phone Number</t>
        </is>
      </c>
      <c r="B22" s="3" t="inlineStr">
        <is>
          <t>730-0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46038719</v>
      </c>
    </row>
    <row r="30">
      <c r="A30" s="3" t="inlineStr">
        <is>
          <t>Common Stock $0.001 par value</t>
        </is>
      </c>
      <c r="B30" s="3" t="inlineStr">
        <is>
          <t xml:space="preserve"> </t>
        </is>
      </c>
      <c r="C30" s="3" t="inlineStr">
        <is>
          <t xml:space="preserve"> </t>
        </is>
      </c>
    </row>
    <row r="31">
      <c r="A31" s="3" t="inlineStr">
        <is>
          <t>Title of 12(b) Security</t>
        </is>
      </c>
      <c r="B31" s="3" t="inlineStr">
        <is>
          <t>Common
    Stock $0.001 par value</t>
        </is>
      </c>
      <c r="C31" s="3" t="inlineStr">
        <is>
          <t xml:space="preserve"> </t>
        </is>
      </c>
    </row>
    <row r="32">
      <c r="A32" s="3" t="inlineStr">
        <is>
          <t>Trading Symbol</t>
        </is>
      </c>
      <c r="B32" s="3" t="inlineStr">
        <is>
          <t>OPTT</t>
        </is>
      </c>
      <c r="C32" s="3" t="inlineStr">
        <is>
          <t xml:space="preserve"> </t>
        </is>
      </c>
    </row>
    <row r="33">
      <c r="A33" s="3" t="inlineStr">
        <is>
          <t>Security Exchange Name</t>
        </is>
      </c>
      <c r="B33" s="3" t="inlineStr">
        <is>
          <t>NYSEAMER</t>
        </is>
      </c>
      <c r="C33" s="3" t="inlineStr">
        <is>
          <t xml:space="preserve"> </t>
        </is>
      </c>
    </row>
    <row r="34">
      <c r="A34" s="3" t="inlineStr">
        <is>
          <t>Series A Preferred Stock Purchase Rights</t>
        </is>
      </c>
      <c r="B34" s="3" t="inlineStr">
        <is>
          <t xml:space="preserve"> </t>
        </is>
      </c>
      <c r="C34" s="3" t="inlineStr">
        <is>
          <t xml:space="preserve"> </t>
        </is>
      </c>
    </row>
    <row r="35">
      <c r="A35" s="3" t="inlineStr">
        <is>
          <t>Title of 12(b) Security</t>
        </is>
      </c>
      <c r="B35" s="3" t="inlineStr">
        <is>
          <t>Series
    A Preferred Stock Purchase Rights</t>
        </is>
      </c>
      <c r="C35" s="3" t="inlineStr">
        <is>
          <t xml:space="preserve"> </t>
        </is>
      </c>
    </row>
    <row r="36">
      <c r="A36" s="3" t="inlineStr">
        <is>
          <t>No Trading Symbol Flag</t>
        </is>
      </c>
      <c r="B36" s="3" t="inlineStr">
        <is>
          <t>true</t>
        </is>
      </c>
      <c r="C36" s="3" t="inlineStr">
        <is>
          <t xml:space="preserve"> </t>
        </is>
      </c>
    </row>
    <row r="37">
      <c r="A37" s="3" t="inlineStr">
        <is>
          <t>Security Exchange Name</t>
        </is>
      </c>
      <c r="B37" s="3" t="inlineStr">
        <is>
          <t>NYSEAMER</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Contract Assets and Contract Liabilities</t>
        </is>
      </c>
      <c r="B1" s="2" t="inlineStr">
        <is>
          <t>6 Months Ended</t>
        </is>
      </c>
    </row>
    <row r="2">
      <c r="B2" s="2" t="inlineStr">
        <is>
          <t>Oct. 31, 2024</t>
        </is>
      </c>
    </row>
    <row r="3">
      <c r="A3" s="5" t="inlineStr">
        <is>
          <t>Accounts Receivable Contract Assets And Contract Liabilities</t>
        </is>
      </c>
      <c r="B3" s="3" t="inlineStr">
        <is>
          <t xml:space="preserve"> </t>
        </is>
      </c>
    </row>
    <row r="4">
      <c r="A4" s="3" t="inlineStr">
        <is>
          <t>Accounts Receivable, Contract Assets and Contract Liabilities</t>
        </is>
      </c>
      <c r="B4" s="3" t="inlineStr">
        <is>
          <t xml:space="preserve">(3)
Accounts Receivable, Contract Assets and Contract Liabilities The
following provides further details on the balance sheet accounts of accounts receivable, contract assets and contract liabilities from
contracts with customers: Schedule of Accounts Receivable, Contract Assets and Contract Liabilities
October 31, 2024 April 30, 2024 April 30, 2023
(in thousands)
Accounts receivable $ 1,785 $ 796 $ 745
Contract assets $ 86 $ 18 $ 152
Contract liabilities $ 119 $ 302 $ 1,378 Contract
Assets Contract
assets include unbilled amounts typically resulting from arrangements whereby the right to payment is conditional on completing additional
tasks or services for a performance obligation. The increase in contract assets from year end is primarily a result of consulting services
projects for which revenue was recognized in the current period but has not yet been billed. No impairments to contract assets were incurred
during the six months ended October 31, 2024 and 2023. Significant
changes in the contract assets balances during the period were as follows: Schedule of Significant Changes in Contract Assets
Six months ended Six months ended
(in thousands)
Transferred to receivables from contract assets recognized $ (583 ) $ (745 )
Revenue recognized and not billed 651 919
Net change in contract assets $ 68 $ 174 Contract
Liabilities Contract
liabilities consist of amounts invoiced to customers in excess of revenue recognized. The decrease in contract liabilities from year
end is primarily due to converting previous payments collected to recognized revenue in the current year. Significant
changes in the contract liabilities balances during the period are as follows: Schedule of Significant Changes in Contract Liabilities
Six months ended Six months ended
(in thousands)
Revenue recognized $ (1,515 ) $ (762 )
Payments collected for which revenue has not been recognized 1,332 548
Net change in contract liabilities $ (183 ) $ (2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Oct. 31, 2024</t>
        </is>
      </c>
    </row>
    <row r="3">
      <c r="A3" s="5" t="inlineStr">
        <is>
          <t>Inventory Disclosure [Abstract]</t>
        </is>
      </c>
      <c r="B3" s="3" t="inlineStr">
        <is>
          <t xml:space="preserve"> </t>
        </is>
      </c>
    </row>
    <row r="4">
      <c r="A4" s="3" t="inlineStr">
        <is>
          <t>Inventory</t>
        </is>
      </c>
      <c r="B4" s="3" t="inlineStr">
        <is>
          <t xml:space="preserve">(4)
Inventory The
Company holds inventory related to the production of its WAM-V® and PowerBuoy® products. Schedule of Inventory
October 31, 2024 April 30, 2024
(in thousands)
Raw Materials $ 4,401 $ 4,298
Work in Process 373 397
Finished Products — 136
Inventory, net $ 4,774 $ 4,831 The
Company’s raw materials balance represents the majority of the inventory as the Company orders parts in quantity to fill orders.
Work in process and finished products typically represent smaller portions of inventory as the Company does not historically hold finished
products with the exception of assets transitioning to the lease fleet. The Company typically ships finished products as they are comple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Oct. 31, 2024</t>
        </is>
      </c>
    </row>
    <row r="3">
      <c r="A3" s="5" t="inlineStr">
        <is>
          <t>Deferred Costs, Capitalized, Prepaid, and Other Assets Disclosure [Abstract]</t>
        </is>
      </c>
      <c r="B3" s="3" t="inlineStr">
        <is>
          <t xml:space="preserve"> </t>
        </is>
      </c>
    </row>
    <row r="4">
      <c r="A4" s="3" t="inlineStr">
        <is>
          <t>Other Current Assets</t>
        </is>
      </c>
      <c r="B4" s="3" t="inlineStr">
        <is>
          <t xml:space="preserve">(5)
Other Current Assets Other
current assets consisted of the following at October 31, 2024 and April 30, 2024: Schedule of Other Current Assets
October 31, 2024 April 30, 2024
(in thousands)
Prepaid insurance $ 88 $ 202
Prepaid software &amp; licenses 128 224
Prepaid sales &amp; marketing 38 124
Prepaid project costs 117 578
Prepaid inventory materials — 414
Prepaid expenses- other 312 205
Total other current assets $ 683 $ 1,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Oct. 31, 2024</t>
        </is>
      </c>
    </row>
    <row r="3">
      <c r="A3" s="5" t="inlineStr">
        <is>
          <t>Property, Plant and Equipment [Abstract]</t>
        </is>
      </c>
      <c r="B3" s="3" t="inlineStr">
        <is>
          <t xml:space="preserve"> </t>
        </is>
      </c>
    </row>
    <row r="4">
      <c r="A4" s="3" t="inlineStr">
        <is>
          <t>Property and Equipment, net</t>
        </is>
      </c>
      <c r="B4" s="3" t="inlineStr">
        <is>
          <t xml:space="preserve">(6)
Property and Equipment, net The
components of property and equipment, net as of October 31, 2024 and April 30, 2024 consisted of the following: Schedule of Components of Property and Equipment
October 31, 2024 April 30, 2024
(in thousands)
Equipment $ 1,569 $ 1,530
Computer equipment &amp; software 790 790
Office furniture &amp; equipment 425 422
Leasehold improvements 683 683
Leased WAM-V’s 1,901 1,547
Leased Buoys 353 444
Property and equipment, gross 5,721 5,416
Less: accumulated depreciation (2,429 ) (1,973 )
Property and equipment,
net $ 3,292 $ 3,443 Leased
WAM-V’s and buoys represent fixed assets that are associated with underlying operating leases with customers as discussed in the
revenue recognition section related to ASC 842. Depreciation
expense was approximately $ 456,000 172,000 252,000 10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Oct. 31, 2024</t>
        </is>
      </c>
    </row>
    <row r="3">
      <c r="A3" s="5" t="inlineStr">
        <is>
          <t>Goodwill and Intangible Assets Disclosure [Abstract]</t>
        </is>
      </c>
      <c r="B3" s="3" t="inlineStr">
        <is>
          <t xml:space="preserve"> </t>
        </is>
      </c>
    </row>
    <row r="4">
      <c r="A4" s="3" t="inlineStr">
        <is>
          <t>Intangible Assets</t>
        </is>
      </c>
      <c r="B4" s="3" t="inlineStr">
        <is>
          <t xml:space="preserve">(7)
Intangible Assets The
components of intangible assets, net as of October 31, 2024 and April 30, 2024 consisted of the following: Schedule of Components of Intangible Assets
October 31, 2024 April 30, 2024
(in thousands)
Patents $ 2,729 $ 2,729
Trademarks 2,769 2,769
Intangible assets, gross 5,498 5,498
Accumulated amortization (1,942 ) (1,876 )
Intangible
assets, net $ 3,556 $ 3,622 Amortization
expense was approximately $ 66,000 80,000 33,000 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9" customWidth="1" min="2" max="2"/>
  </cols>
  <sheetData>
    <row r="1">
      <c r="A1" s="1" t="inlineStr">
        <is>
          <t>Goodwill</t>
        </is>
      </c>
      <c r="B1" s="2" t="inlineStr">
        <is>
          <t>6 Months Ended</t>
        </is>
      </c>
    </row>
    <row r="2">
      <c r="B2" s="2" t="inlineStr">
        <is>
          <t>Oct. 31, 2024</t>
        </is>
      </c>
    </row>
    <row r="3">
      <c r="A3" s="5" t="inlineStr">
        <is>
          <t>Goodwill and Intangible Assets Disclosure [Abstract]</t>
        </is>
      </c>
      <c r="B3" s="3" t="inlineStr">
        <is>
          <t xml:space="preserve"> </t>
        </is>
      </c>
    </row>
    <row r="4">
      <c r="A4" s="3" t="inlineStr">
        <is>
          <t>Goodwill</t>
        </is>
      </c>
      <c r="B4" s="3" t="inlineStr">
        <is>
          <t xml:space="preserve">(8)
Goodwill Goodwill
in the amount of $ 8.5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Oct. 31, 2024</t>
        </is>
      </c>
    </row>
    <row r="3">
      <c r="A3" s="5" t="inlineStr">
        <is>
          <t>Leases</t>
        </is>
      </c>
      <c r="B3" s="3" t="inlineStr">
        <is>
          <t xml:space="preserve"> </t>
        </is>
      </c>
    </row>
    <row r="4">
      <c r="A4" s="3" t="inlineStr">
        <is>
          <t>Leases</t>
        </is>
      </c>
      <c r="B4" s="3" t="inlineStr">
        <is>
          <t xml:space="preserve">(9)
Leases Lessor
Information As
of October 31, 2024 and April 30, 2024, the Company had three WAM-V’s leased to customers which have been classified as operating
leases per accounting guidance contained within ASC Topic 842, “Leases”, respectively. The remaining term on
these operating leases is less than 2 Lessee
Information Right-of-use
assets and operating lease liabilities are recognized based on the present value of future minimum lease payments over the lease term
at commencement date. When the implicit rate of the lease is not provided or cannot be determined, the Company uses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The Company’s operating leases consist
of leases for office facilities and warehouse space. Lease expense for minimum lease payments is recognized on a straight- line basis
over the lease term and consists of interest on the lease liability and the amortization of the right of use asset. The
Company has a lease for its facility located in Monroe Township, New Jersey that is used as warehouse/production space and the Company’s
principal offices and corporate headquarters. In February 2024, the Company extended the lease for its main headquarters in Monroe, NJ
to April 30, 2026. The lease is classified as an operating
lease and is included in right-of-use assets, net, right-of-use liabilities – current portion, and right-of-use liabilities- less
current portion on the Company’s Consolidated Balance Sheets. The
Company also has a lease for office space located in Richmond, California. This lease commenced in April of 2023 and will continue
for 62 months and set to expire in June of 2028. The lease is classified as an operating lease and is included in right-of-use assets, right-of-use liabilities-
current and right-of-use liabilities- long-term on the Company’s Consolidated Balance Sheets. Variable
lease expenses, if any, are recorded as incurred. The operating lease cash flow payments for the three months ended October 31, 2024
and 2023 were $ 182,000 186,000 365,000 371,000 The
components of lease expense which are included in our operating expenses in the Consolidated Statement of Operations for the three
and six months ended October 31, 2024 and 2023 were as follows: Schedule
of Operating Lease Costs
2024 2023 2024 2023
Three months ended October 31, Six months ended October 31,
2024 2023 2024 2023
(in thousands) (in thousands)
Operating lease cost $ 260 $ 159 $ 521 $ 316
Short-term lease cost 8 20 16 40
Total lease cost $ 268 $ 179 $ 537 $ 356 Information
related to the Company’s right-of use assets and lease liabilities as of October 31, 2024 was as follows: Schedule of Right-of use Assets and Lease Liabilities
October 31, 2024
(in thousands)
Operating lease:
Operating right-of-use assets, net $ 1,987
Right-of-use liabilities- current $ 1,081
Right-of-use liabilities- long term 1,245
Total lease liabilities $ 2,326
Weighted average remaining lease term- operating leases 2.46
Weighted average discount rate- operating leases 8.4 % Total
remaining lease payments under the Company’s operating leases are as follows: Schedule of Future Minimum Lease Payments Under Operating Lease
October 31, 2024
(in thousands)
Remainder of fiscal year 2025 $ 614
2026 1,847
2027 329
2028 333
2029 28
thereafter —
Total future minimum lease payments $ 3,151
Less imputed interest (825 )
Total $ 2,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Oct. 31, 2024</t>
        </is>
      </c>
    </row>
    <row r="3">
      <c r="A3" s="5" t="inlineStr">
        <is>
          <t>Payables and Accruals [Abstract]</t>
        </is>
      </c>
      <c r="B3" s="3" t="inlineStr">
        <is>
          <t xml:space="preserve"> </t>
        </is>
      </c>
    </row>
    <row r="4">
      <c r="A4" s="3" t="inlineStr">
        <is>
          <t>Accrued Expenses</t>
        </is>
      </c>
      <c r="B4" s="3" t="inlineStr">
        <is>
          <t xml:space="preserve">(10)
Accrued Expenses Accrued
expenses consisted of the following at October 31, 2024 and April 30, 2024: Schedule of Accrued Expenses
October 31, 2024 April 30, 2024
(in thousands)
Employee incentive payments $ 1,078 $ 1,271
Accrued salary and benefits 130 369
Professional fees 5 —
Other 215 147
Accrued
expenses total $ 1,428 $ 1,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Oct. 31, 2024</t>
        </is>
      </c>
    </row>
    <row r="3">
      <c r="A3" s="5" t="inlineStr">
        <is>
          <t>Warrants</t>
        </is>
      </c>
      <c r="B3" s="3" t="inlineStr">
        <is>
          <t xml:space="preserve"> </t>
        </is>
      </c>
    </row>
    <row r="4">
      <c r="A4" s="3" t="inlineStr">
        <is>
          <t>Warrants</t>
        </is>
      </c>
      <c r="B4" s="3" t="inlineStr">
        <is>
          <t xml:space="preserve">(11)
Warrants Equity
Classified Warrants The
underwritten public offering from April 2019 included the issuance of common stock warrants to purchase up to 4,927,680 3.85 five years 73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Oct. 31, 2024</t>
        </is>
      </c>
    </row>
    <row r="3">
      <c r="A3" s="5" t="inlineStr">
        <is>
          <t>Share-Based Payment Arrangement [Abstract]</t>
        </is>
      </c>
      <c r="B3" s="3" t="inlineStr">
        <is>
          <t xml:space="preserve"> </t>
        </is>
      </c>
    </row>
    <row r="4">
      <c r="A4" s="3" t="inlineStr">
        <is>
          <t>Share-Based Compensation</t>
        </is>
      </c>
      <c r="B4" s="3" t="inlineStr">
        <is>
          <t xml:space="preserve">(12)
Share-Based Compensation In
2015, upon approval by the Company’s shareholders, the Company’s 2015 Omnibus Incentive Plan (the “2015 Plan”)
became effective. A total of 1,332,036 2,900,000 7,282,036 On
January 18, 2018, the Company’s Board of Directors adopted the Company’s Employment Inducement Incentive Award Plan (the
“2018 Inducement Plan”) pursuant to which the Company reserved 25,000
shares of common stock for issuance under the
Inducement Plan in accordance with Rule 711(a) of the NYSE American Company Guide. On February 9, 2022, the 2018 Inducement Plan was
amended to increase the authorized shares by 250,000
to 275,000 Stock
Options The
Company estimates the fair value of each stock option award granted with service-based vesting requirements, using the Black-Scholes
option pricing model, assuming no dividends, and using weighted average valuation assumptions. The risk-free rate is based on the
U.S. Treasury yield curve in effect at the time of the grant commensurate with the expected life of the award. The expected life
(estimated period of time outstanding) of the stock options granted was estimated using the “simplified” method as
permitted by the SEC’s Staff Accounting Bulletin No. 110, Share-Based Payment. A
summary of stock options under the Stock Incentive Plans is detailed in the following table. Schedule
of Stock Option Activity
Shares Underlying Options Weighted Average Exercise Price Weighted Average Remaining Contractual Term (In Years)
Outstanding as of April 30, 2024 734,543 $ 2.12 7.6
Granted — $ —
Exercised — $ —
Cancelled/forfeited (222,957 ) $ 1.20
Outstanding as of October 31, 2024 511,586 $ 2.52 6.8
Exercisable as of October 31, 2024 347,714 $ 3.30 6.3 As
of October 31, 2024, the total intrinsic value of outstanding and exercisable options was approximately zero 164,000 zero 8.0 26,000 98,000 7,000 20,000 56,000 1.0 Performance
Stock Units As
of October 31, 2024, there were no performance stock units outstanding. As of April 30, 2023 there were 66,667 zero 43,000 Restricted
Stock Units Compensation
expense for RSUs is generally recorded based on the market value on the date of grant and recognized ratably over the associated service
and performance period. During the six months ended October 31, 2024 and 2023, the Company granted zero 58,000 A
summary of unvested RSU’s under the Stock Incentive Plans is as follows: Schedule
of Non-vested Restricted Stock Activity
Number of Shares Weighted Average Price per Share
Unvested at April 30, 2024 5,124,529 $ 0.38
Granted/Adjusted 872,982 $ 0.09
Vested and issued 10,000 $
Cancelled/forfeited (599,842 ) $ 0.30
Unvested at October 31, 2024 5,387,669 $ 0.35 There
was approximately $ 525,000 532,000 285,000 252,000 667,000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Apr. 30, 2024</t>
        </is>
      </c>
    </row>
    <row r="2">
      <c r="A2" s="5" t="inlineStr">
        <is>
          <t>Current assets:</t>
        </is>
      </c>
      <c r="B2" s="3" t="inlineStr">
        <is>
          <t xml:space="preserve"> </t>
        </is>
      </c>
      <c r="C2" s="3" t="inlineStr">
        <is>
          <t xml:space="preserve"> </t>
        </is>
      </c>
    </row>
    <row r="3">
      <c r="A3" s="3" t="inlineStr">
        <is>
          <t>Cash and cash equivalents</t>
        </is>
      </c>
      <c r="B3" s="6" t="n">
        <v>2092</v>
      </c>
      <c r="C3" s="6" t="n">
        <v>3151</v>
      </c>
    </row>
    <row r="4">
      <c r="A4" s="3" t="inlineStr">
        <is>
          <t>Accounts receivable</t>
        </is>
      </c>
      <c r="B4" s="4" t="n">
        <v>1785</v>
      </c>
      <c r="C4" s="4" t="n">
        <v>796</v>
      </c>
    </row>
    <row r="5">
      <c r="A5" s="3" t="inlineStr">
        <is>
          <t>Contract assets</t>
        </is>
      </c>
      <c r="B5" s="4" t="n">
        <v>86</v>
      </c>
      <c r="C5" s="4" t="n">
        <v>18</v>
      </c>
    </row>
    <row r="6">
      <c r="A6" s="3" t="inlineStr">
        <is>
          <t>Inventory</t>
        </is>
      </c>
      <c r="B6" s="4" t="n">
        <v>4774</v>
      </c>
      <c r="C6" s="4" t="n">
        <v>4831</v>
      </c>
    </row>
    <row r="7">
      <c r="A7" s="3" t="inlineStr">
        <is>
          <t>Other current assets</t>
        </is>
      </c>
      <c r="B7" s="4" t="n">
        <v>683</v>
      </c>
      <c r="C7" s="4" t="n">
        <v>1747</v>
      </c>
    </row>
    <row r="8">
      <c r="A8" s="3" t="inlineStr">
        <is>
          <t>Total current assets</t>
        </is>
      </c>
      <c r="B8" s="4" t="n">
        <v>9420</v>
      </c>
      <c r="C8" s="4" t="n">
        <v>10543</v>
      </c>
    </row>
    <row r="9">
      <c r="A9" s="3" t="inlineStr">
        <is>
          <t>Property and equipment, net</t>
        </is>
      </c>
      <c r="B9" s="4" t="n">
        <v>3292</v>
      </c>
      <c r="C9" s="4" t="n">
        <v>3443</v>
      </c>
    </row>
    <row r="10">
      <c r="A10" s="3" t="inlineStr">
        <is>
          <t>Intangibles, net</t>
        </is>
      </c>
      <c r="B10" s="4" t="n">
        <v>3556</v>
      </c>
      <c r="C10" s="4" t="n">
        <v>3622</v>
      </c>
    </row>
    <row r="11">
      <c r="A11" s="3" t="inlineStr">
        <is>
          <t>Right-of-use assets, net</t>
        </is>
      </c>
      <c r="B11" s="4" t="n">
        <v>1987</v>
      </c>
      <c r="C11" s="4" t="n">
        <v>2405</v>
      </c>
    </row>
    <row r="12">
      <c r="A12" s="3" t="inlineStr">
        <is>
          <t>Restricted cash, long-term</t>
        </is>
      </c>
      <c r="B12" s="4" t="n">
        <v>154</v>
      </c>
      <c r="C12" s="4" t="n">
        <v>154</v>
      </c>
    </row>
    <row r="13">
      <c r="A13" s="3" t="inlineStr">
        <is>
          <t>Goodwill</t>
        </is>
      </c>
      <c r="B13" s="4" t="n">
        <v>8537</v>
      </c>
      <c r="C13" s="4" t="n">
        <v>8537</v>
      </c>
    </row>
    <row r="14">
      <c r="A14" s="3" t="inlineStr">
        <is>
          <t>Total assets</t>
        </is>
      </c>
      <c r="B14" s="4" t="n">
        <v>26946</v>
      </c>
      <c r="C14" s="4" t="n">
        <v>28704</v>
      </c>
    </row>
    <row r="15">
      <c r="A15" s="5" t="inlineStr">
        <is>
          <t>Current liabilities:</t>
        </is>
      </c>
      <c r="B15" s="3" t="inlineStr">
        <is>
          <t xml:space="preserve"> </t>
        </is>
      </c>
      <c r="C15" s="3" t="inlineStr">
        <is>
          <t xml:space="preserve"> </t>
        </is>
      </c>
    </row>
    <row r="16">
      <c r="A16" s="3" t="inlineStr">
        <is>
          <t>Accounts payable</t>
        </is>
      </c>
      <c r="B16" s="4" t="n">
        <v>351</v>
      </c>
      <c r="C16" s="4" t="n">
        <v>3366</v>
      </c>
    </row>
    <row r="17">
      <c r="A17" s="3" t="inlineStr">
        <is>
          <t>Earnout payable</t>
        </is>
      </c>
      <c r="B17" s="4" t="n">
        <v>400</v>
      </c>
      <c r="C17" s="4" t="n">
        <v>1130</v>
      </c>
    </row>
    <row r="18">
      <c r="A18" s="3" t="inlineStr">
        <is>
          <t>Accrued expenses</t>
        </is>
      </c>
      <c r="B18" s="4" t="n">
        <v>1428</v>
      </c>
      <c r="C18" s="4" t="n">
        <v>1787</v>
      </c>
    </row>
    <row r="19">
      <c r="A19" s="3" t="inlineStr">
        <is>
          <t>Right-of-use liabilities, current portion</t>
        </is>
      </c>
      <c r="B19" s="4" t="n">
        <v>1081</v>
      </c>
      <c r="C19" s="4" t="n">
        <v>774</v>
      </c>
    </row>
    <row r="20">
      <c r="A20" s="3" t="inlineStr">
        <is>
          <t>Contract liabilities</t>
        </is>
      </c>
      <c r="B20" s="4" t="n">
        <v>119</v>
      </c>
      <c r="C20" s="4" t="n">
        <v>302</v>
      </c>
    </row>
    <row r="21">
      <c r="A21" s="3" t="inlineStr">
        <is>
          <t>Total current liabilities</t>
        </is>
      </c>
      <c r="B21" s="4" t="n">
        <v>3379</v>
      </c>
      <c r="C21" s="4" t="n">
        <v>7359</v>
      </c>
    </row>
    <row r="22">
      <c r="A22" s="3" t="inlineStr">
        <is>
          <t>Deferred tax liability</t>
        </is>
      </c>
      <c r="B22" s="4" t="n">
        <v>203</v>
      </c>
      <c r="C22" s="4" t="n">
        <v>203</v>
      </c>
    </row>
    <row r="23">
      <c r="A23" s="3" t="inlineStr">
        <is>
          <t>Right-of-use liabilities, less current portion</t>
        </is>
      </c>
      <c r="B23" s="4" t="n">
        <v>1245</v>
      </c>
      <c r="C23" s="4" t="n">
        <v>1798</v>
      </c>
    </row>
    <row r="24">
      <c r="A24" s="3" t="inlineStr">
        <is>
          <t>Total liabilities</t>
        </is>
      </c>
      <c r="B24" s="4" t="n">
        <v>4827</v>
      </c>
      <c r="C24" s="4" t="n">
        <v>9360</v>
      </c>
    </row>
    <row r="25">
      <c r="A25" s="3" t="inlineStr">
        <is>
          <t>Commitments and contingencies (Note 14)</t>
        </is>
      </c>
      <c r="B25" s="3" t="inlineStr">
        <is>
          <t xml:space="preserve"> </t>
        </is>
      </c>
      <c r="C25" s="3" t="inlineStr">
        <is>
          <t xml:space="preserve"> </t>
        </is>
      </c>
    </row>
    <row r="26">
      <c r="A26" s="5" t="inlineStr">
        <is>
          <t>Shareholders’ Equity:</t>
        </is>
      </c>
      <c r="B26" s="3" t="inlineStr">
        <is>
          <t xml:space="preserve"> </t>
        </is>
      </c>
      <c r="C26" s="3" t="inlineStr">
        <is>
          <t xml:space="preserve"> </t>
        </is>
      </c>
    </row>
    <row r="27">
      <c r="A27" s="3" t="inlineStr">
        <is>
          <t>Preferred stock, $0.001 par value; authorized 5,000,000 shares, none issued or outstanding; 100,000 designated as Series A</t>
        </is>
      </c>
      <c r="B27" s="3" t="inlineStr">
        <is>
          <t xml:space="preserve"> </t>
        </is>
      </c>
      <c r="C27" s="3" t="inlineStr">
        <is>
          <t xml:space="preserve"> </t>
        </is>
      </c>
    </row>
    <row r="28">
      <c r="A28" s="3" t="inlineStr">
        <is>
          <t>Common stock, $0.001 par value; authorized 200,000,000 shares, issued 124,683,555 shares and 61,352,731 shares, respectively; outstanding 124,595,538 shares and 61,264,714 shares, respectively</t>
        </is>
      </c>
      <c r="B28" s="4" t="n">
        <v>125</v>
      </c>
      <c r="C28" s="4" t="n">
        <v>61</v>
      </c>
    </row>
    <row r="29">
      <c r="A29" s="3" t="inlineStr">
        <is>
          <t>Treasury stock, at cost; 88,017 and 88,017 shares, respectively</t>
        </is>
      </c>
      <c r="B29" s="4" t="n">
        <v>-369</v>
      </c>
      <c r="C29" s="4" t="n">
        <v>-369</v>
      </c>
    </row>
    <row r="30">
      <c r="A30" s="3" t="inlineStr">
        <is>
          <t>Additional paid-in capital</t>
        </is>
      </c>
      <c r="B30" s="4" t="n">
        <v>338352</v>
      </c>
      <c r="C30" s="4" t="n">
        <v>327276</v>
      </c>
    </row>
    <row r="31">
      <c r="A31" s="3" t="inlineStr">
        <is>
          <t>Accumulated deficit</t>
        </is>
      </c>
      <c r="B31" s="4" t="n">
        <v>-315944</v>
      </c>
      <c r="C31" s="4" t="n">
        <v>-307579</v>
      </c>
    </row>
    <row r="32">
      <c r="A32" s="3" t="inlineStr">
        <is>
          <t>Accumulated other comprehensive loss</t>
        </is>
      </c>
      <c r="B32" s="4" t="n">
        <v>-45</v>
      </c>
      <c r="C32" s="4" t="n">
        <v>-45</v>
      </c>
    </row>
    <row r="33">
      <c r="A33" s="3" t="inlineStr">
        <is>
          <t>Total shareholders’ equity</t>
        </is>
      </c>
      <c r="B33" s="4" t="n">
        <v>22119</v>
      </c>
      <c r="C33" s="4" t="n">
        <v>19344</v>
      </c>
    </row>
    <row r="34">
      <c r="A34" s="3" t="inlineStr">
        <is>
          <t>Total liabilities and shareholders’ equity</t>
        </is>
      </c>
      <c r="B34" s="6" t="n">
        <v>26946</v>
      </c>
      <c r="C34" s="6" t="n">
        <v>28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31, 2024</t>
        </is>
      </c>
    </row>
    <row r="3">
      <c r="A3" s="5" t="inlineStr">
        <is>
          <t>Fair Value Disclosures [Abstract]</t>
        </is>
      </c>
      <c r="B3" s="3" t="inlineStr">
        <is>
          <t xml:space="preserve"> </t>
        </is>
      </c>
    </row>
    <row r="4">
      <c r="A4" s="3" t="inlineStr">
        <is>
          <t>Fair Value Measurements</t>
        </is>
      </c>
      <c r="B4" s="3" t="inlineStr">
        <is>
          <t xml:space="preserve">(13)
Fair Value Measurements ASC
Topic 820, “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other assets, contract assets and liabilities, deposits, accounts payable, and accrued expenses. The carrying value is equal
to their fair value due to the short-term nature of these accounts. During
the six months ended October 2024, the Company paid $ 100,000 2,864,808 0.5 Transfers
into or out of any hierarchy level are recognized at the end of the reporting period in which the transfers occurred. There were no transfers
between any hierarchy levels during either of the three and six months ended October 31, 2024 and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4</t>
        </is>
      </c>
    </row>
    <row r="3">
      <c r="A3" s="5" t="inlineStr">
        <is>
          <t>Commitments and Contingencies Disclosure [Abstract]</t>
        </is>
      </c>
      <c r="B3" s="3" t="inlineStr">
        <is>
          <t xml:space="preserve"> </t>
        </is>
      </c>
    </row>
    <row r="4">
      <c r="A4" s="3" t="inlineStr">
        <is>
          <t>Commitments and Contingencies</t>
        </is>
      </c>
      <c r="B4" s="3" t="inlineStr">
        <is>
          <t xml:space="preserve">(14)
Commitments and Contingencies Spain
Income Tax Audit The
Company underwent an income tax audit in Spain for the period from 2011 to 2014, when its Spanish branch was closed. On July 30, 2018,
the Spanish tax inspector concluded that although there was no tax owed in light of losses reported, the Company’s Spanish branch
owed penalties for failure to properly account for the income associated with the funding grant. During the year ended April 30, 2022,
the Company received notice from the Spanish Central Economic and Administrative Tribunal (“Spanish Tax Administration”)
that it agreed with the inspector and ruled that the Company owes the full amount of the penalty in the amount of € 279,870 331,000 279,870 Litigation
with Paragon Technologies, Inc. On
June 16, 2023, Paragon Technologies, Inc., a Delaware corporation that is a stockholder of the Company (“Paragon”), informed
the Company that Paragon was planning a proxy contest against the Company and intended to nominate candidates for election to the Company
Board of Directors (the “OPT Board”) at the Company’s 2023 Annual Meeting (the “2023 Annual Meeting”).
Subsequently, Paragon disclosed its intention to replace a majority of the six-member OPT Board with initially five purported nominees,
including three members of the Paragon Board of Directors, and, thereby, seek control of the Company. In furtherance of Paragon’s
threatened agenda, Paragon brought three litigation matters against the Company in the Delaware Court of Chancery.
(a) (Del.
Code §220 Complaint)
(b) (Breach
of Fiduciary Duties Complaint)
(Del.
Code §225 Complaint) General
Legal Matter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4</t>
        </is>
      </c>
    </row>
    <row r="3">
      <c r="A3" s="5" t="inlineStr">
        <is>
          <t>Income Tax Disclosure [Abstract]</t>
        </is>
      </c>
      <c r="B3" s="3" t="inlineStr">
        <is>
          <t xml:space="preserve"> </t>
        </is>
      </c>
    </row>
    <row r="4">
      <c r="A4" s="3" t="inlineStr">
        <is>
          <t>Income Taxes</t>
        </is>
      </c>
      <c r="B4" s="3" t="inlineStr">
        <is>
          <t xml:space="preserve">(15)
Income Taxes Uncertain
Tax Positions The
Company accounts for income taxes in accordance with ASC 740. The guidance requires the Company to recognize in its consolidated financial
statements the impact of a tax position if that position is more likely than not to be sustained upon examination, based on the technical
merits of the position. The Company has no current or deferred tax due to current and projected losses for the year. The Company has
appealed the results of the income tax audit in Spain for the period from 2011 to 2014, when the Company’s Spanish branch was closed
(see Note 14). At October 31, 2024, the Company had no uncertain tax positions. The Company does not expect any material increase or
decrease in its income tax expense or benefit in the next twelve months, related to examinations or uncertain tax positions. Net operating
loss and credit carry forwards since inception remain open to examination by taxing authorities and will continue to remain open for
a period of time after utilization. Tax
Preservation Plan In
June 2023, in order to protect the Company’s valuable tax assets related to its net operating losses from being limited or lost
under Section 382 of the Internal Revenue Code, the Company adopted a Tax Benefits Preservation Plan (the “Plan”). Pursuant
to the Plan, the Board declared a dividend of one preferred share purchase right (each, a “Right”) for each outstanding share
of common stock of the Company. The dividend was distributed to stockholders of record as of the close of business on July 11, 2023.
The Plan substantially diminishes the risk that the Company’s ability to utilize its net operating loss carryovers to reduce potential
future federal income tax obligations may become substantially limited. The Plan is intended to act as a deterrent to any person or group
acquiring beneficial ownership of 4.99 The
Company determined the grant date fair value of the Rights using an option-pricing model. The amount was immaterial to the consolidated
financial statements and deemed to be de minimis, and accordingly was not recorded to the financial statements. Sale
of New Jersey NOL’s and R&amp;D Tax Credits In
order to monetize their attributes, the Company has historically sold the Net Operating Losses (NOL’s) and R&amp;D credit generated
in New Jersey. In September 2024 the Company was notified that it received a preliminary award of approximately $ 1.1
million for, New Jersey State for the sale of
the fiscal year 2024 NOL. The final allocation is expected to be determined during the fourth quarter of OPT’s 2025 fiscal year
when the sale of the NOL’s and credit are finalized. The Company has elected to recognize the gain on the sale as a component of
tax expense at the time of the sale. Historically the Company has received over 90% of the amount of the preliminary award upon final
sa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6 Months Ended</t>
        </is>
      </c>
    </row>
    <row r="2">
      <c r="B2" s="2" t="inlineStr">
        <is>
          <t>Oct. 31, 2024</t>
        </is>
      </c>
    </row>
    <row r="3">
      <c r="A3" s="5" t="inlineStr">
        <is>
          <t>Segment Reporting [Abstract]</t>
        </is>
      </c>
      <c r="B3" s="3" t="inlineStr">
        <is>
          <t xml:space="preserve"> </t>
        </is>
      </c>
    </row>
    <row r="4">
      <c r="A4" s="3" t="inlineStr">
        <is>
          <t>Operating Segments and Geographic Information</t>
        </is>
      </c>
      <c r="B4" s="3" t="inlineStr">
        <is>
          <t>(16)
Operating Segments and Geographic Information The
Company’s business consists of one
reportable segment as the revenues associated
with its different business lines are not material enough to justify segment reporting or to make it meaningful to investors, and the
Company’s chief operating decision maker does not view the Company’s operations on a segment basis. The Company operates
worldwide, with its U.S. operations in New Jersey and California and one operating subsidiary in the UK. Revenues and expenses are generally
attributed to the operating unit that bills the customers. During each of the three and six months ended October 31, 2024 and 2023, the
Company’s primary business operations were in North America, South America and EME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Oct. 31, 2024</t>
        </is>
      </c>
    </row>
    <row r="3">
      <c r="A3" s="5" t="inlineStr">
        <is>
          <t>Accounting Policies [Abstract]</t>
        </is>
      </c>
      <c r="B3" s="3" t="inlineStr">
        <is>
          <t xml:space="preserve"> </t>
        </is>
      </c>
    </row>
    <row r="4">
      <c r="A4" s="3" t="inlineStr">
        <is>
          <t>Consolidation</t>
        </is>
      </c>
      <c r="B4" s="3" t="inlineStr">
        <is>
          <t xml:space="preserve">(a)
Consolidation The
accompanying consolidated financial statements include the accounts of the Company and its majority-owned subsidiaries, Marine Advanced
Robotics Inc. (CA), referred to herein as MAR, 3dent Technologies LLC (3Dent ), Oregon Wave Energy Partners I LLC (DE), ReedSport
OPT WavePark, LLC (OR) and Ocean Power Technologies Ltd. in the United Kingdom. ReedSport OPT WavePark, LLC (OR) and Oregon Wave Energy
Partners I, LLC (DE) were dissolved during the first quarter of fiscal 2024. 3dent was sold in November 2023 and the consolidated financial
statements for the three and six months ended October 31, 2023 include 3dent’s results of operations for the applicable periods
through the date of sale. All significant intercompany balances and transactions have been eliminated in consolidation. </t>
        </is>
      </c>
    </row>
    <row r="5">
      <c r="A5" s="3" t="inlineStr">
        <is>
          <t>Use of Estimates</t>
        </is>
      </c>
      <c r="B5" s="3" t="inlineStr">
        <is>
          <t xml:space="preserve">(b)
Use of Estimates The
preparation of the consolidated financial statements requires management of the Company to make several estimates and assumptions relating
to the reported amounts of assets and liabilities at the date of the consolidated financial statements and the reported amounts of revenue
and expenses during the period. Significant items subject to such estimates and assumptions include, among other items, stock-based compensation
based on actual and projected revenues, over time revenue recognition, valuation consideration related to business combinations, including
contingent consideration based on actual and projected revenues, including discount rates and present values, and other assumptions and
estimates used to evaluate the recoverability of long-lived assets, goodwill and other intangible assets. Actual results could differ
from those estimates. </t>
        </is>
      </c>
    </row>
    <row r="6">
      <c r="A6" s="3" t="inlineStr">
        <is>
          <t>Cash, Cash Equivalents, Restricted Cash and Security Agreements and Short Term Investments</t>
        </is>
      </c>
      <c r="B6" s="3" t="inlineStr">
        <is>
          <t xml:space="preserve">(c)
Cash, Cash Equivalents, Restricted Cash and Security Agreements and Short Term Investments Cash
and Cash Equivalents The
Company considers all highly liquid investments with an original maturity of three months or less when purchased, to be cash equivalents.
The Company invests excess cash in a money market account or in short term investments that are held-to-maturity. The Company had cash,
cash equivalents and restricted cash of approximately $ 2.2 3.3 Restricted
Cash and Security Agreements The
Company has a letter of credit agreement with Santander Bank, N.A. (“Santander”). Cash of $ 154,000 In
the prior years, Santander also issued a letter of credit to subsidiaries of Enel Green Power (“EGP”) pursuant to the Company’s
contracts with EGP. A letter of credit was issued in the amount of $ 645,000 323,000 258,000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October 31, 2024 April 30, 2024
(in thousands)
Cash and cash equivalents $ 2,092 $ 3,151
Restricted cash- long term 154 154
Cash,
cash equivalents, restricted cash and restricted cash equivalents $ 2,246 $ 3,305 </t>
        </is>
      </c>
    </row>
    <row r="7">
      <c r="A7" s="3" t="inlineStr">
        <is>
          <t>Inventory</t>
        </is>
      </c>
      <c r="B7" s="3" t="inlineStr">
        <is>
          <t xml:space="preserve">(d)
Inventory In
accordance with Accounting Standards Codification 330 (ASC 330), inventory is stated at the lower of costs or net realizable value applicable
to goods on hand. Items remain in inventory until they are shipped to the customer, at which time the costs are transferred on a FIFO
basis to cost of revenues, or moved to leased assets as applicable, following the matching principle where costs and revenues are recognized
in the same period. The Company has three classes of inventory; raw materials, work in process, and finished goods. </t>
        </is>
      </c>
    </row>
    <row r="8">
      <c r="A8" s="3" t="inlineStr">
        <is>
          <t>Accounts Receivable</t>
        </is>
      </c>
      <c r="B8" s="3" t="inlineStr">
        <is>
          <t xml:space="preserve">(e)
Accounts Receivable Accounts
receivable are stated at the net amount expected to be collected. Amounts are usually due between 30 and 90 days after the invoice issuance.
The Company is exposed to credit losses primarily on accounts receivable and contract assets related to sales to customers. If applicable,
an allowance for credit losses is established to provide for the expected lifetime credit losses by evaluating factors such as customer
creditworthiness, historical payment and loss experiences, current economic conditions (including geographic and political risk), and
the age and status of outstanding receivables. Based on these factors, management has determined the allowance for credit losses was
immaterial. Expected credit losses are written off in the period in which the financial assets are no longer collectible. The
Company grants credit to its customers, generally, without collateral, under normal payment terms (typically 30 to 90 days after invoicing).
Generally, invoicing occurs after the services are performed or control of the product has transferred to the customer. Accounts receivable
represent an unconditional right to consideration arising from the Company’s performance under contracts with customers. </t>
        </is>
      </c>
    </row>
    <row r="9">
      <c r="A9" s="3" t="inlineStr">
        <is>
          <t>Property and Equipment, net</t>
        </is>
      </c>
      <c r="B9" s="3" t="inlineStr">
        <is>
          <t xml:space="preserve">(f)
Property and Equipment, net Property
and equipment is stated at cost, less accumulated depreciation and amortization. Depreciation and amortization is calculated using the
straight-line method over the estimated useful lives (three to t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Schedule of Property, Plant and Equipment, Useful Life
Description Estimated depreciable life
Equipment 5 7 years
Computer equipment &amp; software 3 years
Office furniture &amp; fixtures 3 7 years
Leasehold improvements Shorter of the estimated useful life or lease term
Leased Power Buoy assets 10 years
Leased WAM-V assets 10 years </t>
        </is>
      </c>
    </row>
    <row r="10">
      <c r="A10" s="3" t="inlineStr">
        <is>
          <t>Foreign Exchange Gains and Losses</t>
        </is>
      </c>
      <c r="B10" s="3" t="inlineStr">
        <is>
          <t xml:space="preserve">(g)
Foreign Exchange Gains and Losses Transactions
denominated in a foreign currency may result in realized and unrealized foreign exchange gains or losses from exchange rate fluctuations,
which are included in “Foreign exchange gain” in the accompanying Consolidated Statements of Operations. </t>
        </is>
      </c>
    </row>
    <row r="11">
      <c r="A11" s="3" t="inlineStr">
        <is>
          <t>Concentration of Credit Risk</t>
        </is>
      </c>
      <c r="B11" s="3" t="inlineStr">
        <is>
          <t xml:space="preserve">(h)
Concentration of Credit Risk Financial
instruments that potentially subject the Company to credit risk consist principally of trade accounts receivable and cash equivalents.
The Company believes that its credit risk is limited because the Company’s current contracts are with entities with a reliable
payment history. The Company invests its excess cash in a money market fund and does not believe that it is exposed to any significant
risks related to its cash accounts, money market fund, or held-to maturity investments. For
the six months ended October 31, 2024 and 2023, the Company had four and three customers, respectively, whose revenues accounted for
at least 10% of the Company’s consolidated revenues. These revenues accounted for approximately 72 55 92 71 </t>
        </is>
      </c>
    </row>
    <row r="12">
      <c r="A12" s="3" t="inlineStr">
        <is>
          <t>Share-Based Compensation</t>
        </is>
      </c>
      <c r="B12" s="3" t="inlineStr">
        <is>
          <t xml:space="preserve">(i)
Share-Based Compensation Costs
resulting from all share-based payment transactions are recognized in the consolidated financial statements at their fair values. The
aggregate share-based compensation expense recorded in the Consolidated Statements of Operations for the six months ended October 31,
2024 and 2023 was approximately $ 0.6 0.7 0.3 0.3 Additionally,
upon vesting of Restricted Stock Units (“RSU”) that were granted to an employee, the employee is given the option to either
pay the taxes themselves, or have enough shares of their RSU award withheld by the Company to cover the taxes incurred by the employee.
In the event the employee elects to surrender shares to cover the tax implication, the Company maintains those shares in the Company’s
treasury stock account. Shares held in the Company’s treasury stock account are not available for future RSU grants. </t>
        </is>
      </c>
    </row>
    <row r="13">
      <c r="A13" s="3" t="inlineStr">
        <is>
          <t>Revenue Recognition</t>
        </is>
      </c>
      <c r="B13" s="3" t="inlineStr">
        <is>
          <t xml:space="preserve">(j)
Revenue Recognition The
Company accounts for revenue in accordance with Accounting Standards Codification 606 (ASC 606) for contracts with customers and Accounting
Standards Codification 842 (ASC 842) for leasing arrangements. In relation to ASC 606, which states that a performance obligation is
the unit of account for revenue recognition, the Company assesses the goods or services promised in a contract with a customer and identifies
as a performance obligation as either: a) a good or service (or a bundle of goods or services) that is distinct; or b) a series of distinct
goods or services that are substantially the same and that have the same pattern of transfer to the customer. A contract may contain
a single performance obligation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When no observable standalone selling price is available, the
standalone selling price is generally estimated based upon the Company’s forecast of the total cost to satisfy the performance
obligation plus an appropriate profit margin. The
nature of the Company’s contracts may give rise to several types of variable consideration, including unpriced change orders,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Estimates of variable consideration and determination
of whether to include such amounts in the transaction price are based largely on the assessment of legal enforceability, performance,
and any other information (historical, current, and forecasted) that is reasonably available to us. There was no variable consideration
as of October 31, 2024 or 2023. The Company presents shipping and handling costs, that occur after control of the promised goods or services
transfer to the customer, as fulfillment costs in costs of revenues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or labor hours incurr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change orders, claims, anticipated losses, and others are recorded in the accounting
period in which the events indicating a loss are known and the loss can be reasonably estimated. These loss projections are re-assessed
for each subsequent reporting period until the project is complete. Such revisions could occur at any time and the effects may be material.
During the six-month period ended October 31, 2024, the Company recognized approximately $ 3.6 0.1 2.3 0.1 The
Company’s contracts are either cost-plus contracts, fixed-price contracts, time and material agreements, lease or service agreements.
Under cost plus contracts, customers are billed for actual expenses incurred plus an agreed-upon fee.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upon amount. Under cost-sharing contracts, the fixed amount
agreed upon with the customer is only intended to fund a portion of the costs on a specific project. Under cost-sharing contracts,
an amount corresponding to the revenue is recorded in cost of revenue, resulting in gross profit on these contracts of zero. The
Company reports its disaggregation of revenue by contract type since this method best represents the Company’s business. For
the six-month periods ended October 31, 2024 and 2023, the majority of the Company’s contracts were classified as firm
fixed-price and the remainder were cost-sharing.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related balances. The
Company’s revenue also includes revenue from certain contracts which do not fall within the scope of ASC 606, but under the scope
of ASC 842, “Leases”. At inception of a contract for those classified under ASC 842, the Company classifies leases as either operating or financing
in accordance with the authoritative accounting guidance contained within ASC Topic 842. If the direct financing
or sales-type classification criteria are met, then the lease is accounted for as a finance lease. All others are treated as operating
leases. The Company recognizes revenue from operating lease arrangements generally on a straight-line basis over the lease term, or as
agreed upon in-use days are utilized, which is presented in Revenues in the Consolidated Statement of Operations. The Company also enters
into lease arrangements for its PowerBuoys® and Wave Adaptive Modular Vessels (“WAM-V®”) with certain customers.
Revenue related to multiple-element arrangements is allocated to lease and non-lease elements based on their relative standalone selling
prices or expected cost plus a margin approach. Lease elements generally include a PowerBuoy®, WAM-V®, and components, while
non-lease elements, which the Company expects to become more prevalent, generally include engineering, monitoring and support services.
In the lease arrangement, the customer may be provided with an option to extend the lease term or purchase the leased buoy or WAM-V®
at some point during and/or at the end of the lease term. As
of October 31, 2024, the Company’s total remaining performance obligations, also referred to as backlog, totaled $ 3.8 Existing
customers are subject to ongoing credit evaluations based on payment history and other factors. If it is determined that collectability
of any portion of the contract value is not probable, an analysis of variable consideration will be performed using either the most likely
amount or expected value method to determine the amount of revenue that must be constrained until the scenario causing the variability
has been resolved. The
Company has elected to record taxes collected from customers on a net basis and does not include tax amounts in revenue or costs of revenue. The
table below represents the total revenue recognized under ASC 606 and ASC 842 for the three and six months ended July 31, 2024 and
2023. Schedule of Revenue Recognizes from Operating Lease Arrangements
ASC 606 ASC 842 Total ASC 606 ASC 842 Total
Six months ended October 31, 2024 Six months ended October 31, 2023
ASC 606 ASC 842 Total ASC 606 ASC 842 Total
(in thousands) (in thousands)
Product Line:
WAM-V $ 3,416 $ 132 $ 3,548 $ 540 $ 509 $ 1,049
Buoy 171 — 171 630 — 630
Services — — — 482 — 482
Total $ 3,587 $ 132 $ 3,719 $ 1,652 $ 509 $ 2,161
Region:
North and South America $ 2,720 $ — $ 2,720 $ 1,634 $ 412 $ 2,046
Europe 865 132 997 18 97 115
Asia and Australia 2 — 2 — — —
Total $ 3,587 $ 132 $ 3,719 $ 1,652 $ 509 $ 2,161
Revenue $ 3,587 $ 132 $ 3,719 $ 1,652 $ 509 $ 2,161
ASC 606 ASC 842 Total ASC 606 ASC 842 Total
Three months ended October 31, 2024 Three months ended October 31, 2023
ASC 606 ASC 842 Total ASC 606 ASC 842 Total
(in thousands) (in thousands)
Product Line:
WAM-V $ 2,182 $ 65 $ 2,247 $ 81 $ 266 $ 347
Buoy 171 — 171 380 — 380
Services — — — 162 — 162
Total $ 2,353 $ 65 $ 2,418 $ 623 $ 266 $ 889
Region:
North and South America $ 1,491 $ — $ 1,491 $ 605 $ 187 $ 792
EMEA 860 65 925 18 79 97
Asia and Australia 2 — 2 — — —
Total $ 2,353 $ 65 $ 2,418 $ 623 $ 266 $ 889
Revenue $ 2,353 $ 65 $ 2,418 $ 623 $ 266 $ 889 </t>
        </is>
      </c>
    </row>
    <row r="14">
      <c r="A14" s="3" t="inlineStr">
        <is>
          <t>Net Loss per Common Share</t>
        </is>
      </c>
      <c r="B14" s="3" t="inlineStr">
        <is>
          <t xml:space="preserve">(k)
Net Loss per Common Share Basic
and diluted net loss per share for all periods presented is computed by dividing net loss by the weighted average number of shares of
common stock and common stock equivalents outstanding during the period. Due to the Company’s net losses, potentially dilutive
securities, consisting of options to purchase shares of common stock, warrants on common stock and unvested RSUs issued to employees
and non-employee directors, were excluded from the diluted loss per share calculation due to their anti-dilutive effect. In
computing diluted net loss per share on the Consolidated Statements of Operations, warrants on common stock, options to purchase shares
of common stock and unvested RSUs issued to employees and non-employee directors, totaling 6,080,010 7,294,852 </t>
        </is>
      </c>
    </row>
    <row r="15">
      <c r="A15" s="3" t="inlineStr">
        <is>
          <t>Intangibles, net</t>
        </is>
      </c>
      <c r="B15" s="3" t="inlineStr">
        <is>
          <t xml:space="preserve">(l)
Intangibles, net Intangible
assets acquired in a business combination are recognized separately from goodwill and are initially recognized at their fair value at
the acquisition date (which is regarded as their cost). Intangible assets, including patents, are amortized over the estimated useful
life of the asset on a basis that approximates the pattern of economic benefit. The patents, trade name and customer relationship intangibles
are being amortized over 20 12 10 Intangible
assets are reviewed for impairment if indicators of potential impairment exist. There were no indications of potential impairment of
intangible assets for either the six months ended October 31, 2024 or 2023. </t>
        </is>
      </c>
    </row>
    <row r="16">
      <c r="A16" s="3" t="inlineStr">
        <is>
          <t>Goodwill</t>
        </is>
      </c>
      <c r="B16" s="3" t="inlineStr">
        <is>
          <t xml:space="preserve">(m)
Goodwill Goodwill
is assessed for impairment using a qualitative or quantitative approach. The Company performs an annual impairment test of goodwill and
further periodic tests to the extent indicators of impairment develop between annual impairment tests. There were no indications of potential
impairment of goodwill identified for the six months ended October 31, 2024 and 2023. Where the Company uses a qualitative analysis,
it considers factors that include historical financial performance, macroeconomic and industry conditions, and the legal and regulatory
environment. If the qualitative assessment indicates that it is more likely than not that an impairment exists, then a quantitative assessment
is also performed. The quantitative assessment requires an analysis of several estimates including future cash flows or income consistent
with management’s strategic business plans, annual revenue growth rates and the selection of assumptions underlying a discount rate
(weighted average cost of capital) based on market data available at the time to determine the fair value of the Company. If the fair
value is less than the carrying amounts, an impairment charge for the difference is recorded. The Company acquired goodwill as part of
its purchase of MAR. Management performed its annual qualitative assessment in fiscal year 2024 and determined that it is more likely
than not that no goodwill impairment existed as of April 30, 2024. </t>
        </is>
      </c>
    </row>
    <row r="17">
      <c r="A17" s="3" t="inlineStr">
        <is>
          <t>Income Taxes</t>
        </is>
      </c>
      <c r="B17" s="3" t="inlineStr">
        <is>
          <t xml:space="preserve">(n)
Income Taxes Income
taxes are accounted for under (“ASU”) No. 2023-09, Income Taxes (Topic 740): Improvements to Income Tax Disclosures (“ASU 2023-09”) utiliz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Refer to Note
15 for additional disclosure. In
order to monetize their attributes, the Company has historically sold the Net Operating Losses (NOL’s) and R&amp;D credit generated
in New Jersey. The Company has elected to recognize the gain on the sale as a component of tax expense at the time of the sale. Prior
to the time of sale, the Company has elected to not factor the expected sales when assessing the assessing the realizability of the related
deferred tax assets. </t>
        </is>
      </c>
    </row>
    <row r="18">
      <c r="A18" s="3" t="inlineStr">
        <is>
          <t>Accumulated Other Comprehensive Loss</t>
        </is>
      </c>
      <c r="B18" s="3" t="inlineStr">
        <is>
          <t xml:space="preserve">(o)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hareholders’ Equity. For the six months ended October
31, 2024 and 2023, there were no amounts recorded to other comprehensive loss due to limited foreign operations. </t>
        </is>
      </c>
    </row>
    <row r="19">
      <c r="A19" s="3" t="inlineStr">
        <is>
          <t>Warranty</t>
        </is>
      </c>
      <c r="B19" s="3" t="inlineStr">
        <is>
          <t xml:space="preserve">(p)
Warranty The
Company does not include a right of return on its products other than rights related to standard warranty provisions that permit repair
or replacement of defective goods. Warranty expense incurred to date has not been material. </t>
        </is>
      </c>
    </row>
    <row r="20">
      <c r="A20" s="3" t="inlineStr">
        <is>
          <t>Product Development</t>
        </is>
      </c>
      <c r="B20" s="3" t="inlineStr">
        <is>
          <t xml:space="preserve">(q)
Product Development Costs
related to product development activities by the Company are expensed as incurred. The Company had approximately $ 1.3 4.0 0.7 2.1 </t>
        </is>
      </c>
    </row>
    <row r="21">
      <c r="A21" s="3" t="inlineStr">
        <is>
          <t>Recently Issued Accounting Standards</t>
        </is>
      </c>
      <c r="B21" s="3" t="inlineStr">
        <is>
          <t>(r)
Recently Issued Accounting Standards In
December 2023, the Financial Accounting Standards Board (“FASB”) issued Accounting Standards Update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what the
potential impact of adopting this ASU 2023-09 could have on our consolidated financial statements and disclosures. In
November 2023, the FASB issued ASU No. 2023-07, “Segment Reporting (Topic 280):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The guidance was effective for the Company on May 1, 2024. The Company expects to provide incremental qualitative segment-related
disclosures beginning with the Company’s Annual Report on Form 10-K for the fiscal year ended April 30, 2025. In
November 2024, the FASB issued ASU No. 2024-3, “Income Statement - Reporting Comprehensive Income - Expense Disaggregation
Disclosures (Subtopic 220-40): Disaggregation of Income Statement Expenses.” This ASU improves the disclosures about a public
business entity’s expenses and address requests from investors for more detailed information about the types of expenses in
commonly presented expense captions. The new guidance is effective for fiscal years beginning after December 15, 2026, and interim
periods within fiscal years beginning after December 15, 2027. Early adoption is permitted. We are currently evaluating what the
potential impact of adopting this ASU 2024-03 could have on our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Oct. 31, 2024</t>
        </is>
      </c>
    </row>
    <row r="3">
      <c r="A3" s="5" t="inlineStr">
        <is>
          <t>Accounting Policies [Abstract]</t>
        </is>
      </c>
      <c r="B3" s="3" t="inlineStr">
        <is>
          <t xml:space="preserve"> </t>
        </is>
      </c>
    </row>
    <row r="4">
      <c r="A4" s="3" t="inlineStr">
        <is>
          <t>Schedule of Cash and Cash Equivalents and Restricted Cash</t>
        </is>
      </c>
      <c r="B4" s="3" t="inlineStr">
        <is>
          <t xml:space="preserve">The
following table provides a reconciliation of cash, cash equivalents and restricted cash reported within the Consolidated Balance Sheets
that total to the same amounts shown in the Consolidated Statements of Cash Flows. Schedule of Cash and Cash Equivalents and Restricted Cash
October 31, 2024 April 30, 2024
(in thousands)
Cash and cash equivalents $ 2,092 $ 3,151
Restricted cash- long term 154 154
Cash,
cash equivalents, restricted cash and restricted cash equivalents $ 2,246 $ 3,305 </t>
        </is>
      </c>
    </row>
    <row r="5">
      <c r="A5" s="3" t="inlineStr">
        <is>
          <t>Schedule of Property, Plant and Equipment, Useful Life</t>
        </is>
      </c>
      <c r="B5" s="3" t="inlineStr">
        <is>
          <t xml:space="preserve"> Schedule of Property, Plant and Equipment, Useful Life
Description Estimated depreciable life
Equipment 5 7 years
Computer equipment &amp; software 3 years
Office furniture &amp; fixtures 3 7 years
Leasehold improvements Shorter of the estimated useful life or lease term
Leased Power Buoy assets 10 years
Leased WAM-V assets 10 years</t>
        </is>
      </c>
    </row>
    <row r="6">
      <c r="A6" s="3" t="inlineStr">
        <is>
          <t>Schedule of Revenue Recognizes from Operating Lease Arrangements</t>
        </is>
      </c>
      <c r="B6" s="3" t="inlineStr">
        <is>
          <t xml:space="preserve">The
table below represents the total revenue recognized under ASC 606 and ASC 842 for the three and six months ended July 31, 2024 and
2023. Schedule of Revenue Recognizes from Operating Lease Arrangements
ASC 606 ASC 842 Total ASC 606 ASC 842 Total
Six months ended October 31, 2024 Six months ended October 31, 2023
ASC 606 ASC 842 Total ASC 606 ASC 842 Total
(in thousands) (in thousands)
Product Line:
WAM-V $ 3,416 $ 132 $ 3,548 $ 540 $ 509 $ 1,049
Buoy 171 — 171 630 — 630
Services — — — 482 — 482
Total $ 3,587 $ 132 $ 3,719 $ 1,652 $ 509 $ 2,161
Region:
North and South America $ 2,720 $ — $ 2,720 $ 1,634 $ 412 $ 2,046
Europe 865 132 997 18 97 115
Asia and Australia 2 — 2 — — —
Total $ 3,587 $ 132 $ 3,719 $ 1,652 $ 509 $ 2,161
Revenue $ 3,587 $ 132 $ 3,719 $ 1,652 $ 509 $ 2,161
ASC 606 ASC 842 Total ASC 606 ASC 842 Total
Three months ended October 31, 2024 Three months ended October 31, 2023
ASC 606 ASC 842 Total ASC 606 ASC 842 Total
(in thousands) (in thousands)
Product Line:
WAM-V $ 2,182 $ 65 $ 2,247 $ 81 $ 266 $ 347
Buoy 171 — 171 380 — 380
Services — — — 162 — 162
Total $ 2,353 $ 65 $ 2,418 $ 623 $ 266 $ 889
Region:
North and South America $ 1,491 $ — $ 1,491 $ 605 $ 187 $ 792
EMEA 860 65 925 18 79 97
Asia and Australia 2 — 2 — — —
Total $ 2,353 $ 65 $ 2,418 $ 623 $ 266 $ 889
Revenue $ 2,353 $ 65 $ 2,418 $ 623 $ 266 $ 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Contract Assets and Contract Liabilities (Tables)</t>
        </is>
      </c>
      <c r="B1" s="2" t="inlineStr">
        <is>
          <t>6 Months Ended</t>
        </is>
      </c>
    </row>
    <row r="2">
      <c r="B2" s="2" t="inlineStr">
        <is>
          <t>Oct. 31, 2024</t>
        </is>
      </c>
    </row>
    <row r="3">
      <c r="A3" s="5" t="inlineStr">
        <is>
          <t>Accounts Receivable Contract Assets And Contract Liabilities</t>
        </is>
      </c>
      <c r="B3" s="3" t="inlineStr">
        <is>
          <t xml:space="preserve"> </t>
        </is>
      </c>
    </row>
    <row r="4">
      <c r="A4" s="3" t="inlineStr">
        <is>
          <t>Schedule of Accounts Receivable, Contract Assets and Contract Liabilities</t>
        </is>
      </c>
      <c r="B4" s="3" t="inlineStr">
        <is>
          <t xml:space="preserve">The
following provides further details on the balance sheet accounts of accounts receivable, contract assets and contract liabilities from
contracts with customers: Schedule of Accounts Receivable, Contract Assets and Contract Liabilities
October 31, 2024 April 30, 2024 April 30, 2023
(in thousands)
Accounts receivable $ 1,785 $ 796 $ 745
Contract assets $ 86 $ 18 $ 152
Contract liabilities $ 119 $ 302 $ 1,378 </t>
        </is>
      </c>
    </row>
    <row r="5">
      <c r="A5" s="3" t="inlineStr">
        <is>
          <t>Schedule of Significant Changes in Contract Assets</t>
        </is>
      </c>
      <c r="B5" s="3" t="inlineStr">
        <is>
          <t xml:space="preserve">Significant
changes in the contract assets balances during the period were as follows: Schedule of Significant Changes in Contract Assets
Six months ended Six months ended
(in thousands)
Transferred to receivables from contract assets recognized $ (583 ) $ (745 )
Revenue recognized and not billed 651 919
Net change in contract assets $ 68 $ 174 </t>
        </is>
      </c>
    </row>
    <row r="6">
      <c r="A6" s="3" t="inlineStr">
        <is>
          <t>Schedule of Significant Changes in Contract Liabilities</t>
        </is>
      </c>
      <c r="B6" s="3" t="inlineStr">
        <is>
          <t>Significant
changes in the contract liabilities balances during the period are as follows: Schedule of Significant Changes in Contract Liabilities
Six months ended Six months ended
(in thousands)
Revenue recognized $ (1,515 ) $ (762 )
Payments collected for which revenue has not been recognized 1,332 548
Net change in contract liabilities $ (183 ) $ (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Oct. 31, 2024</t>
        </is>
      </c>
    </row>
    <row r="3">
      <c r="A3" s="5" t="inlineStr">
        <is>
          <t>Inventory Disclosure [Abstract]</t>
        </is>
      </c>
      <c r="B3" s="3" t="inlineStr">
        <is>
          <t xml:space="preserve"> </t>
        </is>
      </c>
    </row>
    <row r="4">
      <c r="A4" s="3" t="inlineStr">
        <is>
          <t>Schedule of Inventory</t>
        </is>
      </c>
      <c r="B4" s="3" t="inlineStr">
        <is>
          <t xml:space="preserve">The
Company holds inventory related to the production of its WAM-V® and PowerBuoy® products. Schedule of Inventory
October 31, 2024 April 30, 2024
(in thousands)
Raw Materials $ 4,401 $ 4,298
Work in Process 373 397
Finished Products — 136
Inventory, net $ 4,774 $ 4,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Oct. 31, 2024</t>
        </is>
      </c>
    </row>
    <row r="3">
      <c r="A3" s="5" t="inlineStr">
        <is>
          <t>Deferred Costs, Capitalized, Prepaid, and Other Assets Disclosure [Abstract]</t>
        </is>
      </c>
      <c r="B3" s="3" t="inlineStr">
        <is>
          <t xml:space="preserve"> </t>
        </is>
      </c>
    </row>
    <row r="4">
      <c r="A4" s="3" t="inlineStr">
        <is>
          <t>Schedule of Other Current Assets</t>
        </is>
      </c>
      <c r="B4" s="3" t="inlineStr">
        <is>
          <t xml:space="preserve">Other
current assets consisted of the following at October 31, 2024 and April 30, 2024: Schedule of Other Current Assets
October 31, 2024 April 30, 2024
(in thousands)
Prepaid insurance $ 88 $ 202
Prepaid software &amp; licenses 128 224
Prepaid sales &amp; marketing 38 124
Prepaid project costs 117 578
Prepaid inventory materials — 414
Prepaid expenses- other 312 205
Total other current assets $ 683 $ 1,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6 Months Ended</t>
        </is>
      </c>
    </row>
    <row r="2">
      <c r="B2" s="2" t="inlineStr">
        <is>
          <t>Oct. 31, 2024</t>
        </is>
      </c>
    </row>
    <row r="3">
      <c r="A3" s="5" t="inlineStr">
        <is>
          <t>Property, Plant and Equipment [Abstract]</t>
        </is>
      </c>
      <c r="B3" s="3" t="inlineStr">
        <is>
          <t xml:space="preserve"> </t>
        </is>
      </c>
    </row>
    <row r="4">
      <c r="A4" s="3" t="inlineStr">
        <is>
          <t>Schedule of Components of Property and Equipment</t>
        </is>
      </c>
      <c r="B4" s="3" t="inlineStr">
        <is>
          <t xml:space="preserve">The
components of property and equipment, net as of October 31, 2024 and April 30, 2024 consisted of the following: Schedule of Components of Property and Equipment
October 31, 2024 April 30, 2024
(in thousands)
Equipment $ 1,569 $ 1,530
Computer equipment &amp; software 790 790
Office furniture &amp; equipment 425 422
Leasehold improvements 683 683
Leased WAM-V’s 1,901 1,547
Leased Buoys 353 444
Property and equipment, gross 5,721 5,416
Less: accumulated depreciation (2,429 ) (1,973 )
Property and equipment,
net $ 3,292 $ 3,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4</t>
        </is>
      </c>
      <c r="C1" s="2" t="inlineStr">
        <is>
          <t>Apr. 30, 2024</t>
        </is>
      </c>
    </row>
    <row r="2">
      <c r="A2" s="3" t="inlineStr">
        <is>
          <t>Preferred stock, par value</t>
        </is>
      </c>
      <c r="B2" s="7" t="n">
        <v>0.001</v>
      </c>
      <c r="C2" s="7" t="n">
        <v>0.001</v>
      </c>
    </row>
    <row r="3">
      <c r="A3" s="3" t="inlineStr">
        <is>
          <t>Preferred stock, shares authorized</t>
        </is>
      </c>
      <c r="B3" s="4" t="n">
        <v>5000000</v>
      </c>
      <c r="C3" s="4" t="n">
        <v>5000000</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7" t="n">
        <v>0.001</v>
      </c>
      <c r="C6" s="7" t="n">
        <v>0.001</v>
      </c>
    </row>
    <row r="7">
      <c r="A7" s="3" t="inlineStr">
        <is>
          <t>Common stock, shares authorized</t>
        </is>
      </c>
      <c r="B7" s="4" t="n">
        <v>200000000</v>
      </c>
      <c r="C7" s="4" t="n">
        <v>200000000</v>
      </c>
    </row>
    <row r="8">
      <c r="A8" s="3" t="inlineStr">
        <is>
          <t>Common stock, shares issued</t>
        </is>
      </c>
      <c r="B8" s="4" t="n">
        <v>124683555</v>
      </c>
      <c r="C8" s="4" t="n">
        <v>61352731</v>
      </c>
    </row>
    <row r="9">
      <c r="A9" s="3" t="inlineStr">
        <is>
          <t>Common stock, shares outstanding</t>
        </is>
      </c>
      <c r="B9" s="4" t="n">
        <v>124595538</v>
      </c>
      <c r="C9" s="4" t="n">
        <v>61264714</v>
      </c>
    </row>
    <row r="10">
      <c r="A10" s="3" t="inlineStr">
        <is>
          <t>Treasury stock, shares</t>
        </is>
      </c>
      <c r="B10" s="4" t="n">
        <v>88017</v>
      </c>
      <c r="C10" s="4" t="n">
        <v>88017</v>
      </c>
    </row>
    <row r="11">
      <c r="A11" s="3" t="inlineStr">
        <is>
          <t>Series A Preferred Stock [Member]</t>
        </is>
      </c>
      <c r="B11" s="3" t="inlineStr">
        <is>
          <t xml:space="preserve"> </t>
        </is>
      </c>
      <c r="C11" s="3" t="inlineStr">
        <is>
          <t xml:space="preserve"> </t>
        </is>
      </c>
    </row>
    <row r="12">
      <c r="A12" s="3" t="inlineStr">
        <is>
          <t>Preferred stock, shares authorized</t>
        </is>
      </c>
      <c r="B12" s="4" t="n">
        <v>100000</v>
      </c>
      <c r="C12" s="4"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Oct. 31, 2024</t>
        </is>
      </c>
    </row>
    <row r="3">
      <c r="A3" s="5" t="inlineStr">
        <is>
          <t>Goodwill and Intangible Assets Disclosure [Abstract]</t>
        </is>
      </c>
      <c r="B3" s="3" t="inlineStr">
        <is>
          <t xml:space="preserve"> </t>
        </is>
      </c>
    </row>
    <row r="4">
      <c r="A4" s="3" t="inlineStr">
        <is>
          <t>Schedule of Components of Intangible Assets</t>
        </is>
      </c>
      <c r="B4" s="3" t="inlineStr">
        <is>
          <t xml:space="preserve">The
components of intangible assets, net as of October 31, 2024 and April 30, 2024 consisted of the following: Schedule of Components of Intangible Assets
October 31, 2024 April 30, 2024
(in thousands)
Patents $ 2,729 $ 2,729
Trademarks 2,769 2,769
Intangible assets, gross 5,498 5,498
Accumulated amortization (1,942 ) (1,876 )
Intangible
assets, net $ 3,556 $ 3,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Oct. 31, 2024</t>
        </is>
      </c>
    </row>
    <row r="3">
      <c r="A3" s="5" t="inlineStr">
        <is>
          <t>Leases</t>
        </is>
      </c>
      <c r="B3" s="3" t="inlineStr">
        <is>
          <t xml:space="preserve"> </t>
        </is>
      </c>
    </row>
    <row r="4">
      <c r="A4" s="3" t="inlineStr">
        <is>
          <t>Schedule of Operating Lease Costs</t>
        </is>
      </c>
      <c r="B4" s="3" t="inlineStr">
        <is>
          <t xml:space="preserve">The
components of lease expense which are included in our operating expenses in the Consolidated Statement of Operations for the three
and six months ended October 31, 2024 and 2023 were as follows: Schedule
of Operating Lease Costs
2024 2023 2024 2023
Three months ended October 31, Six months ended October 31,
2024 2023 2024 2023
(in thousands) (in thousands)
Operating lease cost $ 260 $ 159 $ 521 $ 316
Short-term lease cost 8 20 16 40
Total lease cost $ 268 $ 179 $ 537 $ 356 </t>
        </is>
      </c>
    </row>
    <row r="5">
      <c r="A5" s="3" t="inlineStr">
        <is>
          <t>Schedule of Right-of use Assets and Lease Liabilities</t>
        </is>
      </c>
      <c r="B5" s="3" t="inlineStr">
        <is>
          <t>Information
related to the Company’s right-of use assets and lease liabilities as of October 31, 2024 was as follows: Schedule of Right-of use Assets and Lease Liabilities
October 31, 2024
(in thousands)
Operating lease:
Operating right-of-use assets, net $ 1,987
Right-of-use liabilities- current $ 1,081
Right-of-use liabilities- long term 1,245
Total lease liabilities $ 2,326
Weighted average remaining lease term- operating leases 2.46
Weighted average discount rate- operating leases 8.4 %</t>
        </is>
      </c>
    </row>
    <row r="6">
      <c r="A6" s="3" t="inlineStr">
        <is>
          <t>Schedule of Future Minimum Lease Payments Under Operating Lease</t>
        </is>
      </c>
      <c r="B6" s="3" t="inlineStr">
        <is>
          <t xml:space="preserve">Total
remaining lease payments under the Company’s operating leases are as follows: Schedule of Future Minimum Lease Payments Under Operating Lease
October 31, 2024
(in thousands)
Remainder of fiscal year 2025 $ 614
2026 1,847
2027 329
2028 333
2029 28
thereafter —
Total future minimum lease payments $ 3,151
Less imputed interest (825 )
Total $ 2,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Oct. 31, 2024</t>
        </is>
      </c>
    </row>
    <row r="3">
      <c r="A3" s="5" t="inlineStr">
        <is>
          <t>Payables and Accruals [Abstract]</t>
        </is>
      </c>
      <c r="B3" s="3" t="inlineStr">
        <is>
          <t xml:space="preserve"> </t>
        </is>
      </c>
    </row>
    <row r="4">
      <c r="A4" s="3" t="inlineStr">
        <is>
          <t>Schedule of Accrued Expenses</t>
        </is>
      </c>
      <c r="B4" s="3" t="inlineStr">
        <is>
          <t xml:space="preserve">Accrued
expenses consisted of the following at October 31, 2024 and April 30, 2024: Schedule of Accrued Expenses
October 31, 2024 April 30, 2024
(in thousands)
Employee incentive payments $ 1,078 $ 1,271
Accrued salary and benefits 130 369
Professional fees 5 —
Other 215 147
Accrued
expenses total $ 1,428 $ 1,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6 Months Ended</t>
        </is>
      </c>
    </row>
    <row r="2">
      <c r="B2" s="2" t="inlineStr">
        <is>
          <t>Oct. 31, 2024</t>
        </is>
      </c>
    </row>
    <row r="3">
      <c r="A3" s="5" t="inlineStr">
        <is>
          <t>Share-Based Payment Arrangement [Abstract]</t>
        </is>
      </c>
      <c r="B3" s="3" t="inlineStr">
        <is>
          <t xml:space="preserve"> </t>
        </is>
      </c>
    </row>
    <row r="4">
      <c r="A4" s="3" t="inlineStr">
        <is>
          <t>Schedule of Stock Option Activity</t>
        </is>
      </c>
      <c r="B4" s="3" t="inlineStr">
        <is>
          <t xml:space="preserve">A
summary of stock options under the Stock Incentive Plans is detailed in the following table. Schedule
of Stock Option Activity
Shares Underlying Options Weighted Average Exercise Price Weighted Average Remaining Contractual Term (In Years)
Outstanding as of April 30, 2024 734,543 $ 2.12 7.6
Granted — $ —
Exercised — $ —
Cancelled/forfeited (222,957 ) $ 1.20
Outstanding as of October 31, 2024 511,586 $ 2.52 6.8
Exercisable as of October 31, 2024 347,714 $ 3.30 6.3 </t>
        </is>
      </c>
    </row>
    <row r="5">
      <c r="A5" s="3" t="inlineStr">
        <is>
          <t>Schedule of Non-vested Restricted Stock Activity</t>
        </is>
      </c>
      <c r="B5" s="3" t="inlineStr">
        <is>
          <t xml:space="preserve">A
summary of unvested RSU’s under the Stock Incentive Plans is as follows: Schedule
of Non-vested Restricted Stock Activity
Number of Shares Weighted Average Price per Share
Unvested at April 30, 2024 5,124,529 $ 0.38
Granted/Adjusted 872,982 $ 0.09
Vested and issued 10,000 $
Cancelled/forfeited (599,842 ) $ 0.30
Unvested at October 31, 2024 5,387,669 $ 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s>
  <sheetData>
    <row r="1">
      <c r="A1" s="1" t="inlineStr">
        <is>
          <t>Background, Basis of Presentation and Liquidity (Details Narrative) - USD ($) $ / shares in Units, $ in Thousands</t>
        </is>
      </c>
      <c r="H1" s="2" t="inlineStr">
        <is>
          <t>1 Months Ended</t>
        </is>
      </c>
      <c r="I1" s="2" t="inlineStr">
        <is>
          <t>3 Months Ended</t>
        </is>
      </c>
      <c r="K1" s="2" t="inlineStr">
        <is>
          <t>6 Months Ended</t>
        </is>
      </c>
    </row>
    <row r="2">
      <c r="B2" s="2" t="inlineStr">
        <is>
          <t>Dec. 31, 2024</t>
        </is>
      </c>
      <c r="C2" s="2" t="inlineStr">
        <is>
          <t>Oct. 31, 2024</t>
        </is>
      </c>
      <c r="D2" s="2" t="inlineStr">
        <is>
          <t>Sep. 30, 2024</t>
        </is>
      </c>
      <c r="E2" s="2" t="inlineStr">
        <is>
          <t>Sep. 13, 2024</t>
        </is>
      </c>
      <c r="F2" s="2" t="inlineStr">
        <is>
          <t>Aug. 30, 2024</t>
        </is>
      </c>
      <c r="G2" s="2" t="inlineStr">
        <is>
          <t>Mar. 21, 2024</t>
        </is>
      </c>
      <c r="H2" s="2" t="inlineStr">
        <is>
          <t>Dec. 13, 2024</t>
        </is>
      </c>
      <c r="I2" s="2" t="inlineStr">
        <is>
          <t>Oct. 31, 2024</t>
        </is>
      </c>
      <c r="J2" s="2" t="inlineStr">
        <is>
          <t>Oct. 31, 2023</t>
        </is>
      </c>
      <c r="K2" s="2" t="inlineStr">
        <is>
          <t>Oct. 31, 2024</t>
        </is>
      </c>
      <c r="L2" s="2" t="inlineStr">
        <is>
          <t>Oct. 31, 2023</t>
        </is>
      </c>
      <c r="M2" s="2" t="inlineStr">
        <is>
          <t>Apr. 30, 2024</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3913</v>
      </c>
      <c r="J4" s="6" t="n">
        <v>7213</v>
      </c>
      <c r="K4" s="6" t="n">
        <v>8365</v>
      </c>
      <c r="L4" s="6" t="n">
        <v>14252</v>
      </c>
      <c r="M4" s="3" t="inlineStr">
        <is>
          <t xml:space="preserve"> </t>
        </is>
      </c>
    </row>
    <row r="5">
      <c r="A5" s="3" t="inlineStr">
        <is>
          <t>Cash in operat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10890</v>
      </c>
      <c r="L5" s="4" t="n">
        <v>15495</v>
      </c>
      <c r="M5" s="3" t="inlineStr">
        <is>
          <t xml:space="preserve"> </t>
        </is>
      </c>
    </row>
    <row r="6">
      <c r="A6" s="3" t="inlineStr">
        <is>
          <t>Earnout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00</v>
      </c>
      <c r="L6" s="4" t="n">
        <v>500</v>
      </c>
      <c r="M6" s="3" t="inlineStr">
        <is>
          <t xml:space="preserve"> </t>
        </is>
      </c>
    </row>
    <row r="7">
      <c r="A7" s="3" t="inlineStr">
        <is>
          <t>Current cash, cash equivalents, and restricted cash</t>
        </is>
      </c>
      <c r="B7" s="3" t="inlineStr">
        <is>
          <t xml:space="preserve"> </t>
        </is>
      </c>
      <c r="C7" s="6" t="n">
        <v>2200</v>
      </c>
      <c r="D7" s="3" t="inlineStr">
        <is>
          <t xml:space="preserve"> </t>
        </is>
      </c>
      <c r="E7" s="3" t="inlineStr">
        <is>
          <t xml:space="preserve"> </t>
        </is>
      </c>
      <c r="F7" s="3" t="inlineStr">
        <is>
          <t xml:space="preserve"> </t>
        </is>
      </c>
      <c r="G7" s="3" t="inlineStr">
        <is>
          <t xml:space="preserve"> </t>
        </is>
      </c>
      <c r="H7" s="3" t="inlineStr">
        <is>
          <t xml:space="preserve"> </t>
        </is>
      </c>
      <c r="I7" s="6" t="n">
        <v>2200</v>
      </c>
      <c r="J7" s="3" t="inlineStr">
        <is>
          <t xml:space="preserve"> </t>
        </is>
      </c>
      <c r="K7" s="6" t="n">
        <v>2200</v>
      </c>
      <c r="L7" s="3" t="inlineStr">
        <is>
          <t xml:space="preserve"> </t>
        </is>
      </c>
      <c r="M7" s="6" t="n">
        <v>3300</v>
      </c>
    </row>
    <row r="8">
      <c r="A8" s="3" t="inlineStr">
        <is>
          <t>Common Stock, Par or Stated Value Per Share</t>
        </is>
      </c>
      <c r="B8" s="3" t="inlineStr">
        <is>
          <t xml:space="preserve"> </t>
        </is>
      </c>
      <c r="C8" s="7" t="n">
        <v>0.001</v>
      </c>
      <c r="D8" s="3" t="inlineStr">
        <is>
          <t xml:space="preserve"> </t>
        </is>
      </c>
      <c r="E8" s="3" t="inlineStr">
        <is>
          <t xml:space="preserve"> </t>
        </is>
      </c>
      <c r="F8" s="3" t="inlineStr">
        <is>
          <t xml:space="preserve"> </t>
        </is>
      </c>
      <c r="G8" s="3" t="inlineStr">
        <is>
          <t xml:space="preserve"> </t>
        </is>
      </c>
      <c r="H8" s="3" t="inlineStr">
        <is>
          <t xml:space="preserve"> </t>
        </is>
      </c>
      <c r="I8" s="7" t="n">
        <v>0.001</v>
      </c>
      <c r="J8" s="3" t="inlineStr">
        <is>
          <t xml:space="preserve"> </t>
        </is>
      </c>
      <c r="K8" s="7" t="n">
        <v>0.001</v>
      </c>
      <c r="L8" s="3" t="inlineStr">
        <is>
          <t xml:space="preserve"> </t>
        </is>
      </c>
      <c r="M8" s="7" t="n">
        <v>0.001</v>
      </c>
    </row>
    <row r="9">
      <c r="A9" s="3" t="inlineStr">
        <is>
          <t>Net proceeds from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7508</v>
      </c>
      <c r="L9" s="6" t="n">
        <v>29</v>
      </c>
      <c r="M9" s="3" t="inlineStr">
        <is>
          <t xml:space="preserve"> </t>
        </is>
      </c>
    </row>
    <row r="10">
      <c r="A10" s="3" t="inlineStr">
        <is>
          <t>2023 ATM Facilit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Aggregate offering price</t>
        </is>
      </c>
      <c r="B12" s="3" t="inlineStr">
        <is>
          <t xml:space="preserve"> </t>
        </is>
      </c>
      <c r="C12" s="3" t="inlineStr">
        <is>
          <t xml:space="preserve"> </t>
        </is>
      </c>
      <c r="D12" s="6" t="n">
        <v>2900</v>
      </c>
      <c r="E12" s="3" t="inlineStr">
        <is>
          <t xml:space="preserve"> </t>
        </is>
      </c>
      <c r="F12" s="6" t="n">
        <v>16000</v>
      </c>
      <c r="G12" s="6" t="n">
        <v>700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Proceeds from issuance</t>
        </is>
      </c>
      <c r="B13" s="3" t="inlineStr">
        <is>
          <t xml:space="preserve"> </t>
        </is>
      </c>
      <c r="C13" s="6" t="n">
        <v>8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2023 ATM Facility [Member] | 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Aggregate offering price</t>
        </is>
      </c>
      <c r="B16" s="6" t="n">
        <v>6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Proceeds from issuan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2000</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First RDO Purchase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Aggregate offering price</t>
        </is>
      </c>
      <c r="B20" s="3" t="inlineStr">
        <is>
          <t xml:space="preserve"> </t>
        </is>
      </c>
      <c r="C20" s="3" t="inlineStr">
        <is>
          <t xml:space="preserve"> </t>
        </is>
      </c>
      <c r="D20" s="3" t="inlineStr">
        <is>
          <t xml:space="preserve"> </t>
        </is>
      </c>
      <c r="E20" s="6" t="n">
        <v>35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Common Stock, Par or Stated Value Per Share</t>
        </is>
      </c>
      <c r="B21" s="3" t="inlineStr">
        <is>
          <t xml:space="preserve"> </t>
        </is>
      </c>
      <c r="C21" s="3" t="inlineStr">
        <is>
          <t xml:space="preserve"> </t>
        </is>
      </c>
      <c r="D21" s="3" t="inlineStr">
        <is>
          <t xml:space="preserve"> </t>
        </is>
      </c>
      <c r="E21" s="7" t="n">
        <v>0.00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et proceeds from common stock</t>
        </is>
      </c>
      <c r="B22" s="3" t="inlineStr">
        <is>
          <t xml:space="preserve"> </t>
        </is>
      </c>
      <c r="C22" s="3" t="inlineStr">
        <is>
          <t xml:space="preserve"> </t>
        </is>
      </c>
      <c r="D22" s="3" t="inlineStr">
        <is>
          <t xml:space="preserve"> </t>
        </is>
      </c>
      <c r="E22" s="6" t="n">
        <v>15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ommon stock, issuance description</t>
        </is>
      </c>
      <c r="B23" s="3" t="inlineStr">
        <is>
          <t xml:space="preserve"> </t>
        </is>
      </c>
      <c r="C23" s="3" t="inlineStr">
        <is>
          <t xml:space="preserve"> </t>
        </is>
      </c>
      <c r="D23" s="3" t="inlineStr">
        <is>
          <t xml:space="preserve"> </t>
        </is>
      </c>
      <c r="E23" s="3" t="inlineStr">
        <is>
          <t>The
First RDO Shares were issued at a price per share equal to 80% of the lowest traded price of the Common Stock ten days prior to the
closing date for the purchase of the shares.</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econd RDO Purchase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Aggregate offering price</t>
        </is>
      </c>
      <c r="B26" s="3" t="inlineStr">
        <is>
          <t xml:space="preserve"> </t>
        </is>
      </c>
      <c r="C26" s="3" t="inlineStr">
        <is>
          <t xml:space="preserve"> </t>
        </is>
      </c>
      <c r="D26" s="3" t="inlineStr">
        <is>
          <t xml:space="preserve"> </t>
        </is>
      </c>
      <c r="E26" s="6" t="n">
        <v>25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Net proceeds from common stock</t>
        </is>
      </c>
      <c r="B27" s="3" t="inlineStr">
        <is>
          <t xml:space="preserve"> </t>
        </is>
      </c>
      <c r="C27" s="3" t="inlineStr">
        <is>
          <t xml:space="preserve"> </t>
        </is>
      </c>
      <c r="D27" s="3" t="inlineStr">
        <is>
          <t xml:space="preserve"> </t>
        </is>
      </c>
      <c r="E27" s="6" t="n">
        <v>15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Common stock, issuance description</t>
        </is>
      </c>
      <c r="B28" s="3" t="inlineStr">
        <is>
          <t xml:space="preserve"> </t>
        </is>
      </c>
      <c r="C28" s="3" t="inlineStr">
        <is>
          <t xml:space="preserve"> </t>
        </is>
      </c>
      <c r="D28" s="3" t="inlineStr">
        <is>
          <t xml:space="preserve"> </t>
        </is>
      </c>
      <c r="E28" s="3" t="inlineStr">
        <is>
          <t>The
Second RDO Shares were issued at a price per share equal to 80% of the lowest traded price of the Common Stock five days prior to the
closing date for the purchase of the shares.</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sheetData>
  <mergeCells count="3">
    <mergeCell ref="A1:A2"/>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Oct. 31, 2024</t>
        </is>
      </c>
      <c r="C1" s="2" t="inlineStr">
        <is>
          <t>Apr. 30, 2024</t>
        </is>
      </c>
    </row>
    <row r="2">
      <c r="A2" s="5" t="inlineStr">
        <is>
          <t>Accounting Policies [Abstract]</t>
        </is>
      </c>
      <c r="B2" s="3" t="inlineStr">
        <is>
          <t xml:space="preserve"> </t>
        </is>
      </c>
      <c r="C2" s="3" t="inlineStr">
        <is>
          <t xml:space="preserve"> </t>
        </is>
      </c>
    </row>
    <row r="3">
      <c r="A3" s="3" t="inlineStr">
        <is>
          <t>Cash and cash equivalents</t>
        </is>
      </c>
      <c r="B3" s="6" t="n">
        <v>2092</v>
      </c>
      <c r="C3" s="6" t="n">
        <v>3151</v>
      </c>
    </row>
    <row r="4">
      <c r="A4" s="3" t="inlineStr">
        <is>
          <t>Restricted cash- long term</t>
        </is>
      </c>
      <c r="B4" s="4" t="n">
        <v>154</v>
      </c>
      <c r="C4" s="4" t="n">
        <v>154</v>
      </c>
    </row>
    <row r="5">
      <c r="A5" s="3" t="inlineStr">
        <is>
          <t>Cash, cash equivalents, restricted cash and restricted cash equivalents</t>
        </is>
      </c>
      <c r="B5" s="6" t="n">
        <v>2246</v>
      </c>
      <c r="C5" s="6" t="n">
        <v>33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Schedule of Property, Plant and Equipment, Useful Life (Details)</t>
        </is>
      </c>
      <c r="B1" s="2" t="inlineStr">
        <is>
          <t>Oct. 31, 2024</t>
        </is>
      </c>
    </row>
    <row r="2">
      <c r="A2" s="3" t="inlineStr">
        <is>
          <t>Equipment [Member] | Minimum [Member]</t>
        </is>
      </c>
      <c r="B2" s="3" t="inlineStr">
        <is>
          <t xml:space="preserve"> </t>
        </is>
      </c>
    </row>
    <row r="3">
      <c r="A3" s="5" t="inlineStr">
        <is>
          <t>Property, Plant and Equipment [Line Items]</t>
        </is>
      </c>
      <c r="B3" s="3" t="inlineStr">
        <is>
          <t xml:space="preserve"> </t>
        </is>
      </c>
    </row>
    <row r="4">
      <c r="A4" s="3" t="inlineStr">
        <is>
          <t>Property and equipment, useful life (Year)</t>
        </is>
      </c>
      <c r="B4" s="3" t="inlineStr">
        <is>
          <t>5 years</t>
        </is>
      </c>
    </row>
    <row r="5">
      <c r="A5" s="3" t="inlineStr">
        <is>
          <t>Equipment [Member] | Maximum [Member]</t>
        </is>
      </c>
      <c r="B5" s="3" t="inlineStr">
        <is>
          <t xml:space="preserve"> </t>
        </is>
      </c>
    </row>
    <row r="6">
      <c r="A6" s="5" t="inlineStr">
        <is>
          <t>Property, Plant and Equipment [Line Items]</t>
        </is>
      </c>
      <c r="B6" s="3" t="inlineStr">
        <is>
          <t xml:space="preserve"> </t>
        </is>
      </c>
    </row>
    <row r="7">
      <c r="A7" s="3" t="inlineStr">
        <is>
          <t>Property and equipment, useful life (Year)</t>
        </is>
      </c>
      <c r="B7" s="3" t="inlineStr">
        <is>
          <t>7 years</t>
        </is>
      </c>
    </row>
    <row r="8">
      <c r="A8" s="3" t="inlineStr">
        <is>
          <t>Computer Equipment &amp; Software [Member]</t>
        </is>
      </c>
      <c r="B8" s="3" t="inlineStr">
        <is>
          <t xml:space="preserve"> </t>
        </is>
      </c>
    </row>
    <row r="9">
      <c r="A9" s="5" t="inlineStr">
        <is>
          <t>Property, Plant and Equipment [Line Items]</t>
        </is>
      </c>
      <c r="B9" s="3" t="inlineStr">
        <is>
          <t xml:space="preserve"> </t>
        </is>
      </c>
    </row>
    <row r="10">
      <c r="A10" s="3" t="inlineStr">
        <is>
          <t>Property and equipment, useful life (Year)</t>
        </is>
      </c>
      <c r="B10" s="3" t="inlineStr">
        <is>
          <t>3 years</t>
        </is>
      </c>
    </row>
    <row r="11">
      <c r="A11" s="3" t="inlineStr">
        <is>
          <t>Office Furniture &amp; Fixtures [Member] | Minimum [Member]</t>
        </is>
      </c>
      <c r="B11" s="3" t="inlineStr">
        <is>
          <t xml:space="preserve"> </t>
        </is>
      </c>
    </row>
    <row r="12">
      <c r="A12" s="5" t="inlineStr">
        <is>
          <t>Property, Plant and Equipment [Line Items]</t>
        </is>
      </c>
      <c r="B12" s="3" t="inlineStr">
        <is>
          <t xml:space="preserve"> </t>
        </is>
      </c>
    </row>
    <row r="13">
      <c r="A13" s="3" t="inlineStr">
        <is>
          <t>Property and equipment, useful life (Year)</t>
        </is>
      </c>
      <c r="B13" s="3" t="inlineStr">
        <is>
          <t>3 years</t>
        </is>
      </c>
    </row>
    <row r="14">
      <c r="A14" s="3" t="inlineStr">
        <is>
          <t>Office Furniture &amp; Fixtures [Member] | Maximum [Member]</t>
        </is>
      </c>
      <c r="B14" s="3" t="inlineStr">
        <is>
          <t xml:space="preserve"> </t>
        </is>
      </c>
    </row>
    <row r="15">
      <c r="A15" s="5" t="inlineStr">
        <is>
          <t>Property, Plant and Equipment [Line Items]</t>
        </is>
      </c>
      <c r="B15" s="3" t="inlineStr">
        <is>
          <t xml:space="preserve"> </t>
        </is>
      </c>
    </row>
    <row r="16">
      <c r="A16" s="3" t="inlineStr">
        <is>
          <t>Property and equipment, useful life (Year)</t>
        </is>
      </c>
      <c r="B16" s="3" t="inlineStr">
        <is>
          <t>7 years</t>
        </is>
      </c>
    </row>
    <row r="17">
      <c r="A17" s="3" t="inlineStr">
        <is>
          <t>Leasehold Improvements [Member]</t>
        </is>
      </c>
      <c r="B17" s="3" t="inlineStr">
        <is>
          <t xml:space="preserve"> </t>
        </is>
      </c>
    </row>
    <row r="18">
      <c r="A18" s="5" t="inlineStr">
        <is>
          <t>Property, Plant and Equipment [Line Items]</t>
        </is>
      </c>
      <c r="B18" s="3" t="inlineStr">
        <is>
          <t xml:space="preserve"> </t>
        </is>
      </c>
    </row>
    <row r="19">
      <c r="A19" s="3" t="inlineStr">
        <is>
          <t>Property, Plant, and Equipment, Useful Life, Term, Description [Extensible Enumeration]</t>
        </is>
      </c>
      <c r="B19" s="3" t="inlineStr">
        <is>
          <t>Useful Life, Lease Term [Member]</t>
        </is>
      </c>
    </row>
    <row r="20">
      <c r="A20" s="3" t="inlineStr">
        <is>
          <t>Leased Power Buoys Assets [Member]</t>
        </is>
      </c>
      <c r="B20" s="3" t="inlineStr">
        <is>
          <t xml:space="preserve"> </t>
        </is>
      </c>
    </row>
    <row r="21">
      <c r="A21" s="5" t="inlineStr">
        <is>
          <t>Property, Plant and Equipment [Line Items]</t>
        </is>
      </c>
      <c r="B21" s="3" t="inlineStr">
        <is>
          <t xml:space="preserve"> </t>
        </is>
      </c>
    </row>
    <row r="22">
      <c r="A22" s="3" t="inlineStr">
        <is>
          <t>Property and equipment, useful life (Year)</t>
        </is>
      </c>
      <c r="B22" s="3" t="inlineStr">
        <is>
          <t>10 years</t>
        </is>
      </c>
    </row>
    <row r="23">
      <c r="A23" s="3" t="inlineStr">
        <is>
          <t>Leased WAM-V Assets [Member]</t>
        </is>
      </c>
      <c r="B23" s="3" t="inlineStr">
        <is>
          <t xml:space="preserve"> </t>
        </is>
      </c>
    </row>
    <row r="24">
      <c r="A24" s="5" t="inlineStr">
        <is>
          <t>Property, Plant and Equipment [Line Items]</t>
        </is>
      </c>
      <c r="B24" s="3" t="inlineStr">
        <is>
          <t xml:space="preserve"> </t>
        </is>
      </c>
    </row>
    <row r="25">
      <c r="A25" s="3" t="inlineStr">
        <is>
          <t>Property and equipment, useful life (Year)</t>
        </is>
      </c>
      <c r="B25" s="3"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zes from Operating Lease Arrangement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Revenue</t>
        </is>
      </c>
      <c r="B4" s="6" t="n">
        <v>2418</v>
      </c>
      <c r="C4" s="6" t="n">
        <v>889</v>
      </c>
      <c r="D4" s="6" t="n">
        <v>3719</v>
      </c>
      <c r="E4" s="6" t="n">
        <v>2161</v>
      </c>
    </row>
    <row r="5">
      <c r="A5" s="3" t="inlineStr">
        <is>
          <t>North and South America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Revenue</t>
        </is>
      </c>
      <c r="B7" s="4" t="n">
        <v>1491</v>
      </c>
      <c r="C7" s="4" t="n">
        <v>792</v>
      </c>
      <c r="D7" s="4" t="n">
        <v>2720</v>
      </c>
      <c r="E7" s="4" t="n">
        <v>2046</v>
      </c>
    </row>
    <row r="8">
      <c r="A8" s="3" t="inlineStr">
        <is>
          <t>Europe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Revenue</t>
        </is>
      </c>
      <c r="B10" s="3" t="inlineStr">
        <is>
          <t xml:space="preserve"> </t>
        </is>
      </c>
      <c r="C10" s="3" t="inlineStr">
        <is>
          <t xml:space="preserve"> </t>
        </is>
      </c>
      <c r="D10" s="4" t="n">
        <v>997</v>
      </c>
      <c r="E10" s="4" t="n">
        <v>115</v>
      </c>
    </row>
    <row r="11">
      <c r="A11" s="3" t="inlineStr">
        <is>
          <t>Asia and Australia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Revenue</t>
        </is>
      </c>
      <c r="B13" s="4" t="n">
        <v>2</v>
      </c>
      <c r="C13" s="3" t="inlineStr">
        <is>
          <t xml:space="preserve"> </t>
        </is>
      </c>
      <c r="D13" s="4" t="n">
        <v>2</v>
      </c>
      <c r="E13" s="3" t="inlineStr">
        <is>
          <t xml:space="preserve"> </t>
        </is>
      </c>
    </row>
    <row r="14">
      <c r="A14" s="3" t="inlineStr">
        <is>
          <t>Region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Revenue</t>
        </is>
      </c>
      <c r="B16" s="4" t="n">
        <v>2418</v>
      </c>
      <c r="C16" s="4" t="n">
        <v>889</v>
      </c>
      <c r="D16" s="4" t="n">
        <v>3719</v>
      </c>
      <c r="E16" s="4" t="n">
        <v>2161</v>
      </c>
    </row>
    <row r="17">
      <c r="A17" s="3" t="inlineStr">
        <is>
          <t>EMEA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Revenue</t>
        </is>
      </c>
      <c r="B19" s="4" t="n">
        <v>925</v>
      </c>
      <c r="C19" s="4" t="n">
        <v>97</v>
      </c>
      <c r="D19" s="3" t="inlineStr">
        <is>
          <t xml:space="preserve"> </t>
        </is>
      </c>
      <c r="E19" s="3" t="inlineStr">
        <is>
          <t xml:space="preserve"> </t>
        </is>
      </c>
    </row>
    <row r="20">
      <c r="A20" s="3" t="inlineStr">
        <is>
          <t>WAM-V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Revenue</t>
        </is>
      </c>
      <c r="B22" s="4" t="n">
        <v>2247</v>
      </c>
      <c r="C22" s="4" t="n">
        <v>347</v>
      </c>
      <c r="D22" s="4" t="n">
        <v>3548</v>
      </c>
      <c r="E22" s="4" t="n">
        <v>1049</v>
      </c>
    </row>
    <row r="23">
      <c r="A23" s="3" t="inlineStr">
        <is>
          <t>Buoy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Revenue</t>
        </is>
      </c>
      <c r="B25" s="4" t="n">
        <v>171</v>
      </c>
      <c r="C25" s="4" t="n">
        <v>380</v>
      </c>
      <c r="D25" s="4" t="n">
        <v>171</v>
      </c>
      <c r="E25" s="4" t="n">
        <v>630</v>
      </c>
    </row>
    <row r="26">
      <c r="A26" s="3" t="inlineStr">
        <is>
          <t>Service [Member]</t>
        </is>
      </c>
      <c r="B26" s="3" t="inlineStr">
        <is>
          <t xml:space="preserve"> </t>
        </is>
      </c>
      <c r="C26" s="3" t="inlineStr">
        <is>
          <t xml:space="preserve"> </t>
        </is>
      </c>
      <c r="D26" s="3" t="inlineStr">
        <is>
          <t xml:space="preserve"> </t>
        </is>
      </c>
      <c r="E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row>
    <row r="28">
      <c r="A28" s="3" t="inlineStr">
        <is>
          <t>Revenue</t>
        </is>
      </c>
      <c r="B28" s="3" t="inlineStr">
        <is>
          <t xml:space="preserve"> </t>
        </is>
      </c>
      <c r="C28" s="4" t="n">
        <v>162</v>
      </c>
      <c r="D28" s="3" t="inlineStr">
        <is>
          <t xml:space="preserve"> </t>
        </is>
      </c>
      <c r="E28" s="4" t="n">
        <v>482</v>
      </c>
    </row>
    <row r="29">
      <c r="A29" s="3" t="inlineStr">
        <is>
          <t>Product [Member]</t>
        </is>
      </c>
      <c r="B29" s="3" t="inlineStr">
        <is>
          <t xml:space="preserve"> </t>
        </is>
      </c>
      <c r="C29" s="3" t="inlineStr">
        <is>
          <t xml:space="preserve"> </t>
        </is>
      </c>
      <c r="D29" s="3" t="inlineStr">
        <is>
          <t xml:space="preserve"> </t>
        </is>
      </c>
      <c r="E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row>
    <row r="31">
      <c r="A31" s="3" t="inlineStr">
        <is>
          <t>Revenue</t>
        </is>
      </c>
      <c r="B31" s="4" t="n">
        <v>2418</v>
      </c>
      <c r="C31" s="4" t="n">
        <v>889</v>
      </c>
      <c r="D31" s="4" t="n">
        <v>3719</v>
      </c>
      <c r="E31" s="4" t="n">
        <v>2161</v>
      </c>
    </row>
    <row r="32">
      <c r="A32" s="3" t="inlineStr">
        <is>
          <t>Accounting Standards Update 2014-09 [Member] | North and South America [Member]</t>
        </is>
      </c>
      <c r="B32" s="3" t="inlineStr">
        <is>
          <t xml:space="preserve"> </t>
        </is>
      </c>
      <c r="C32" s="3" t="inlineStr">
        <is>
          <t xml:space="preserve"> </t>
        </is>
      </c>
      <c r="D32" s="3" t="inlineStr">
        <is>
          <t xml:space="preserve"> </t>
        </is>
      </c>
      <c r="E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row>
    <row r="34">
      <c r="A34" s="3" t="inlineStr">
        <is>
          <t>Revenue</t>
        </is>
      </c>
      <c r="B34" s="4" t="n">
        <v>1491</v>
      </c>
      <c r="C34" s="4" t="n">
        <v>605</v>
      </c>
      <c r="D34" s="4" t="n">
        <v>2720</v>
      </c>
      <c r="E34" s="4" t="n">
        <v>1634</v>
      </c>
    </row>
    <row r="35">
      <c r="A35" s="3" t="inlineStr">
        <is>
          <t>Accounting Standards Update 2014-09 [Member] | Europe [Member]</t>
        </is>
      </c>
      <c r="B35" s="3" t="inlineStr">
        <is>
          <t xml:space="preserve"> </t>
        </is>
      </c>
      <c r="C35" s="3" t="inlineStr">
        <is>
          <t xml:space="preserve"> </t>
        </is>
      </c>
      <c r="D35" s="3" t="inlineStr">
        <is>
          <t xml:space="preserve"> </t>
        </is>
      </c>
      <c r="E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row>
    <row r="37">
      <c r="A37" s="3" t="inlineStr">
        <is>
          <t>Revenue</t>
        </is>
      </c>
      <c r="B37" s="3" t="inlineStr">
        <is>
          <t xml:space="preserve"> </t>
        </is>
      </c>
      <c r="C37" s="3" t="inlineStr">
        <is>
          <t xml:space="preserve"> </t>
        </is>
      </c>
      <c r="D37" s="4" t="n">
        <v>865</v>
      </c>
      <c r="E37" s="4" t="n">
        <v>18</v>
      </c>
    </row>
    <row r="38">
      <c r="A38" s="3" t="inlineStr">
        <is>
          <t>Accounting Standards Update 2014-09 [Member] | Asia and Australia [Member]</t>
        </is>
      </c>
      <c r="B38" s="3" t="inlineStr">
        <is>
          <t xml:space="preserve"> </t>
        </is>
      </c>
      <c r="C38" s="3" t="inlineStr">
        <is>
          <t xml:space="preserve"> </t>
        </is>
      </c>
      <c r="D38" s="3" t="inlineStr">
        <is>
          <t xml:space="preserve"> </t>
        </is>
      </c>
      <c r="E38" s="3" t="inlineStr">
        <is>
          <t xml:space="preserve"> </t>
        </is>
      </c>
    </row>
    <row r="39">
      <c r="A39" s="5" t="inlineStr">
        <is>
          <t>Product Information [Line Items]</t>
        </is>
      </c>
      <c r="B39" s="3" t="inlineStr">
        <is>
          <t xml:space="preserve"> </t>
        </is>
      </c>
      <c r="C39" s="3" t="inlineStr">
        <is>
          <t xml:space="preserve"> </t>
        </is>
      </c>
      <c r="D39" s="3" t="inlineStr">
        <is>
          <t xml:space="preserve"> </t>
        </is>
      </c>
      <c r="E39" s="3" t="inlineStr">
        <is>
          <t xml:space="preserve"> </t>
        </is>
      </c>
    </row>
    <row r="40">
      <c r="A40" s="3" t="inlineStr">
        <is>
          <t>Revenue</t>
        </is>
      </c>
      <c r="B40" s="4" t="n">
        <v>2</v>
      </c>
      <c r="C40" s="3" t="inlineStr">
        <is>
          <t xml:space="preserve"> </t>
        </is>
      </c>
      <c r="D40" s="4" t="n">
        <v>2</v>
      </c>
      <c r="E40" s="3" t="inlineStr">
        <is>
          <t xml:space="preserve"> </t>
        </is>
      </c>
    </row>
    <row r="41">
      <c r="A41" s="3" t="inlineStr">
        <is>
          <t>Accounting Standards Update 2014-09 [Member] | Region [Member]</t>
        </is>
      </c>
      <c r="B41" s="3" t="inlineStr">
        <is>
          <t xml:space="preserve"> </t>
        </is>
      </c>
      <c r="C41" s="3" t="inlineStr">
        <is>
          <t xml:space="preserve"> </t>
        </is>
      </c>
      <c r="D41" s="3" t="inlineStr">
        <is>
          <t xml:space="preserve"> </t>
        </is>
      </c>
      <c r="E41" s="3" t="inlineStr">
        <is>
          <t xml:space="preserve"> </t>
        </is>
      </c>
    </row>
    <row r="42">
      <c r="A42" s="5" t="inlineStr">
        <is>
          <t>Product Information [Line Items]</t>
        </is>
      </c>
      <c r="B42" s="3" t="inlineStr">
        <is>
          <t xml:space="preserve"> </t>
        </is>
      </c>
      <c r="C42" s="3" t="inlineStr">
        <is>
          <t xml:space="preserve"> </t>
        </is>
      </c>
      <c r="D42" s="3" t="inlineStr">
        <is>
          <t xml:space="preserve"> </t>
        </is>
      </c>
      <c r="E42" s="3" t="inlineStr">
        <is>
          <t xml:space="preserve"> </t>
        </is>
      </c>
    </row>
    <row r="43">
      <c r="A43" s="3" t="inlineStr">
        <is>
          <t>Revenue</t>
        </is>
      </c>
      <c r="B43" s="4" t="n">
        <v>2353</v>
      </c>
      <c r="C43" s="4" t="n">
        <v>623</v>
      </c>
      <c r="D43" s="4" t="n">
        <v>3587</v>
      </c>
      <c r="E43" s="4" t="n">
        <v>1652</v>
      </c>
    </row>
    <row r="44">
      <c r="A44" s="3" t="inlineStr">
        <is>
          <t>Accounting Standards Update 2014-09 [Member] | EMEA [Member]</t>
        </is>
      </c>
      <c r="B44" s="3" t="inlineStr">
        <is>
          <t xml:space="preserve"> </t>
        </is>
      </c>
      <c r="C44" s="3" t="inlineStr">
        <is>
          <t xml:space="preserve"> </t>
        </is>
      </c>
      <c r="D44" s="3" t="inlineStr">
        <is>
          <t xml:space="preserve"> </t>
        </is>
      </c>
      <c r="E44" s="3" t="inlineStr">
        <is>
          <t xml:space="preserve"> </t>
        </is>
      </c>
    </row>
    <row r="45">
      <c r="A45" s="5" t="inlineStr">
        <is>
          <t>Product Information [Line Items]</t>
        </is>
      </c>
      <c r="B45" s="3" t="inlineStr">
        <is>
          <t xml:space="preserve"> </t>
        </is>
      </c>
      <c r="C45" s="3" t="inlineStr">
        <is>
          <t xml:space="preserve"> </t>
        </is>
      </c>
      <c r="D45" s="3" t="inlineStr">
        <is>
          <t xml:space="preserve"> </t>
        </is>
      </c>
      <c r="E45" s="3" t="inlineStr">
        <is>
          <t xml:space="preserve"> </t>
        </is>
      </c>
    </row>
    <row r="46">
      <c r="A46" s="3" t="inlineStr">
        <is>
          <t>Revenue</t>
        </is>
      </c>
      <c r="B46" s="4" t="n">
        <v>860</v>
      </c>
      <c r="C46" s="4" t="n">
        <v>18</v>
      </c>
      <c r="D46" s="3" t="inlineStr">
        <is>
          <t xml:space="preserve"> </t>
        </is>
      </c>
      <c r="E46" s="3" t="inlineStr">
        <is>
          <t xml:space="preserve"> </t>
        </is>
      </c>
    </row>
    <row r="47">
      <c r="A47" s="3" t="inlineStr">
        <is>
          <t>Accounting Standards Update 2014-09 [Member] | WAM-V [Member]</t>
        </is>
      </c>
      <c r="B47" s="3" t="inlineStr">
        <is>
          <t xml:space="preserve"> </t>
        </is>
      </c>
      <c r="C47" s="3" t="inlineStr">
        <is>
          <t xml:space="preserve"> </t>
        </is>
      </c>
      <c r="D47" s="3" t="inlineStr">
        <is>
          <t xml:space="preserve"> </t>
        </is>
      </c>
      <c r="E47" s="3" t="inlineStr">
        <is>
          <t xml:space="preserve"> </t>
        </is>
      </c>
    </row>
    <row r="48">
      <c r="A48" s="5" t="inlineStr">
        <is>
          <t>Product Information [Line Items]</t>
        </is>
      </c>
      <c r="B48" s="3" t="inlineStr">
        <is>
          <t xml:space="preserve"> </t>
        </is>
      </c>
      <c r="C48" s="3" t="inlineStr">
        <is>
          <t xml:space="preserve"> </t>
        </is>
      </c>
      <c r="D48" s="3" t="inlineStr">
        <is>
          <t xml:space="preserve"> </t>
        </is>
      </c>
      <c r="E48" s="3" t="inlineStr">
        <is>
          <t xml:space="preserve"> </t>
        </is>
      </c>
    </row>
    <row r="49">
      <c r="A49" s="3" t="inlineStr">
        <is>
          <t>Revenue</t>
        </is>
      </c>
      <c r="B49" s="4" t="n">
        <v>2182</v>
      </c>
      <c r="C49" s="4" t="n">
        <v>81</v>
      </c>
      <c r="D49" s="4" t="n">
        <v>3416</v>
      </c>
      <c r="E49" s="4" t="n">
        <v>540</v>
      </c>
    </row>
    <row r="50">
      <c r="A50" s="3" t="inlineStr">
        <is>
          <t>Accounting Standards Update 2014-09 [Member] | Buoy [Member]</t>
        </is>
      </c>
      <c r="B50" s="3" t="inlineStr">
        <is>
          <t xml:space="preserve"> </t>
        </is>
      </c>
      <c r="C50" s="3" t="inlineStr">
        <is>
          <t xml:space="preserve"> </t>
        </is>
      </c>
      <c r="D50" s="3" t="inlineStr">
        <is>
          <t xml:space="preserve"> </t>
        </is>
      </c>
      <c r="E50" s="3" t="inlineStr">
        <is>
          <t xml:space="preserve"> </t>
        </is>
      </c>
    </row>
    <row r="51">
      <c r="A51" s="5" t="inlineStr">
        <is>
          <t>Product Information [Line Items]</t>
        </is>
      </c>
      <c r="B51" s="3" t="inlineStr">
        <is>
          <t xml:space="preserve"> </t>
        </is>
      </c>
      <c r="C51" s="3" t="inlineStr">
        <is>
          <t xml:space="preserve"> </t>
        </is>
      </c>
      <c r="D51" s="3" t="inlineStr">
        <is>
          <t xml:space="preserve"> </t>
        </is>
      </c>
      <c r="E51" s="3" t="inlineStr">
        <is>
          <t xml:space="preserve"> </t>
        </is>
      </c>
    </row>
    <row r="52">
      <c r="A52" s="3" t="inlineStr">
        <is>
          <t>Revenue</t>
        </is>
      </c>
      <c r="B52" s="4" t="n">
        <v>171</v>
      </c>
      <c r="C52" s="4" t="n">
        <v>380</v>
      </c>
      <c r="D52" s="4" t="n">
        <v>171</v>
      </c>
      <c r="E52" s="4" t="n">
        <v>630</v>
      </c>
    </row>
    <row r="53">
      <c r="A53" s="3" t="inlineStr">
        <is>
          <t>Accounting Standards Update 2014-09 [Member] | Service [Member]</t>
        </is>
      </c>
      <c r="B53" s="3" t="inlineStr">
        <is>
          <t xml:space="preserve"> </t>
        </is>
      </c>
      <c r="C53" s="3" t="inlineStr">
        <is>
          <t xml:space="preserve"> </t>
        </is>
      </c>
      <c r="D53" s="3" t="inlineStr">
        <is>
          <t xml:space="preserve"> </t>
        </is>
      </c>
      <c r="E53" s="3" t="inlineStr">
        <is>
          <t xml:space="preserve"> </t>
        </is>
      </c>
    </row>
    <row r="54">
      <c r="A54" s="5" t="inlineStr">
        <is>
          <t>Product Information [Line Items]</t>
        </is>
      </c>
      <c r="B54" s="3" t="inlineStr">
        <is>
          <t xml:space="preserve"> </t>
        </is>
      </c>
      <c r="C54" s="3" t="inlineStr">
        <is>
          <t xml:space="preserve"> </t>
        </is>
      </c>
      <c r="D54" s="3" t="inlineStr">
        <is>
          <t xml:space="preserve"> </t>
        </is>
      </c>
      <c r="E54" s="3" t="inlineStr">
        <is>
          <t xml:space="preserve"> </t>
        </is>
      </c>
    </row>
    <row r="55">
      <c r="A55" s="3" t="inlineStr">
        <is>
          <t>Revenue</t>
        </is>
      </c>
      <c r="B55" s="3" t="inlineStr">
        <is>
          <t xml:space="preserve"> </t>
        </is>
      </c>
      <c r="C55" s="4" t="n">
        <v>162</v>
      </c>
      <c r="D55" s="3" t="inlineStr">
        <is>
          <t xml:space="preserve"> </t>
        </is>
      </c>
      <c r="E55" s="4" t="n">
        <v>482</v>
      </c>
    </row>
    <row r="56">
      <c r="A56" s="3" t="inlineStr">
        <is>
          <t>Accounting Standards Update 2014-09 [Member] | Product [Member]</t>
        </is>
      </c>
      <c r="B56" s="3" t="inlineStr">
        <is>
          <t xml:space="preserve"> </t>
        </is>
      </c>
      <c r="C56" s="3" t="inlineStr">
        <is>
          <t xml:space="preserve"> </t>
        </is>
      </c>
      <c r="D56" s="3" t="inlineStr">
        <is>
          <t xml:space="preserve"> </t>
        </is>
      </c>
      <c r="E56" s="3" t="inlineStr">
        <is>
          <t xml:space="preserve"> </t>
        </is>
      </c>
    </row>
    <row r="57">
      <c r="A57" s="5" t="inlineStr">
        <is>
          <t>Product Information [Line Items]</t>
        </is>
      </c>
      <c r="B57" s="3" t="inlineStr">
        <is>
          <t xml:space="preserve"> </t>
        </is>
      </c>
      <c r="C57" s="3" t="inlineStr">
        <is>
          <t xml:space="preserve"> </t>
        </is>
      </c>
      <c r="D57" s="3" t="inlineStr">
        <is>
          <t xml:space="preserve"> </t>
        </is>
      </c>
      <c r="E57" s="3" t="inlineStr">
        <is>
          <t xml:space="preserve"> </t>
        </is>
      </c>
    </row>
    <row r="58">
      <c r="A58" s="3" t="inlineStr">
        <is>
          <t>Revenue</t>
        </is>
      </c>
      <c r="B58" s="4" t="n">
        <v>2353</v>
      </c>
      <c r="C58" s="4" t="n">
        <v>623</v>
      </c>
      <c r="D58" s="4" t="n">
        <v>3587</v>
      </c>
      <c r="E58" s="4" t="n">
        <v>1652</v>
      </c>
    </row>
    <row r="59">
      <c r="A59" s="3" t="inlineStr">
        <is>
          <t>Accounting Standards Update 2016-02 [Member] | North and South America [Member]</t>
        </is>
      </c>
      <c r="B59" s="3" t="inlineStr">
        <is>
          <t xml:space="preserve"> </t>
        </is>
      </c>
      <c r="C59" s="3" t="inlineStr">
        <is>
          <t xml:space="preserve"> </t>
        </is>
      </c>
      <c r="D59" s="3" t="inlineStr">
        <is>
          <t xml:space="preserve"> </t>
        </is>
      </c>
      <c r="E59" s="3" t="inlineStr">
        <is>
          <t xml:space="preserve"> </t>
        </is>
      </c>
    </row>
    <row r="60">
      <c r="A60" s="5" t="inlineStr">
        <is>
          <t>Product Information [Line Items]</t>
        </is>
      </c>
      <c r="B60" s="3" t="inlineStr">
        <is>
          <t xml:space="preserve"> </t>
        </is>
      </c>
      <c r="C60" s="3" t="inlineStr">
        <is>
          <t xml:space="preserve"> </t>
        </is>
      </c>
      <c r="D60" s="3" t="inlineStr">
        <is>
          <t xml:space="preserve"> </t>
        </is>
      </c>
      <c r="E60" s="3" t="inlineStr">
        <is>
          <t xml:space="preserve"> </t>
        </is>
      </c>
    </row>
    <row r="61">
      <c r="A61" s="3" t="inlineStr">
        <is>
          <t>Revenue</t>
        </is>
      </c>
      <c r="B61" s="3" t="inlineStr">
        <is>
          <t xml:space="preserve"> </t>
        </is>
      </c>
      <c r="C61" s="4" t="n">
        <v>187</v>
      </c>
      <c r="D61" s="3" t="inlineStr">
        <is>
          <t xml:space="preserve"> </t>
        </is>
      </c>
      <c r="E61" s="4" t="n">
        <v>412</v>
      </c>
    </row>
    <row r="62">
      <c r="A62" s="3" t="inlineStr">
        <is>
          <t>Accounting Standards Update 2016-02 [Member] | Europe [Member]</t>
        </is>
      </c>
      <c r="B62" s="3" t="inlineStr">
        <is>
          <t xml:space="preserve"> </t>
        </is>
      </c>
      <c r="C62" s="3" t="inlineStr">
        <is>
          <t xml:space="preserve"> </t>
        </is>
      </c>
      <c r="D62" s="3" t="inlineStr">
        <is>
          <t xml:space="preserve"> </t>
        </is>
      </c>
      <c r="E62" s="3" t="inlineStr">
        <is>
          <t xml:space="preserve"> </t>
        </is>
      </c>
    </row>
    <row r="63">
      <c r="A63" s="5" t="inlineStr">
        <is>
          <t>Product Information [Line Items]</t>
        </is>
      </c>
      <c r="B63" s="3" t="inlineStr">
        <is>
          <t xml:space="preserve"> </t>
        </is>
      </c>
      <c r="C63" s="3" t="inlineStr">
        <is>
          <t xml:space="preserve"> </t>
        </is>
      </c>
      <c r="D63" s="3" t="inlineStr">
        <is>
          <t xml:space="preserve"> </t>
        </is>
      </c>
      <c r="E63" s="3" t="inlineStr">
        <is>
          <t xml:space="preserve"> </t>
        </is>
      </c>
    </row>
    <row r="64">
      <c r="A64" s="3" t="inlineStr">
        <is>
          <t>Revenue</t>
        </is>
      </c>
      <c r="B64" s="3" t="inlineStr">
        <is>
          <t xml:space="preserve"> </t>
        </is>
      </c>
      <c r="C64" s="3" t="inlineStr">
        <is>
          <t xml:space="preserve"> </t>
        </is>
      </c>
      <c r="D64" s="4" t="n">
        <v>132</v>
      </c>
      <c r="E64" s="4" t="n">
        <v>97</v>
      </c>
    </row>
    <row r="65">
      <c r="A65" s="3" t="inlineStr">
        <is>
          <t>Accounting Standards Update 2016-02 [Member] | Asia and Australia [Member]</t>
        </is>
      </c>
      <c r="B65" s="3" t="inlineStr">
        <is>
          <t xml:space="preserve"> </t>
        </is>
      </c>
      <c r="C65" s="3" t="inlineStr">
        <is>
          <t xml:space="preserve"> </t>
        </is>
      </c>
      <c r="D65" s="3" t="inlineStr">
        <is>
          <t xml:space="preserve"> </t>
        </is>
      </c>
      <c r="E65" s="3" t="inlineStr">
        <is>
          <t xml:space="preserve"> </t>
        </is>
      </c>
    </row>
    <row r="66">
      <c r="A66" s="5" t="inlineStr">
        <is>
          <t>Product Information [Line Items]</t>
        </is>
      </c>
      <c r="B66" s="3" t="inlineStr">
        <is>
          <t xml:space="preserve"> </t>
        </is>
      </c>
      <c r="C66" s="3" t="inlineStr">
        <is>
          <t xml:space="preserve"> </t>
        </is>
      </c>
      <c r="D66" s="3" t="inlineStr">
        <is>
          <t xml:space="preserve"> </t>
        </is>
      </c>
      <c r="E66" s="3" t="inlineStr">
        <is>
          <t xml:space="preserve"> </t>
        </is>
      </c>
    </row>
    <row r="67">
      <c r="A67" s="3" t="inlineStr">
        <is>
          <t>Revenue</t>
        </is>
      </c>
      <c r="B67" s="3" t="inlineStr">
        <is>
          <t xml:space="preserve"> </t>
        </is>
      </c>
      <c r="C67" s="3" t="inlineStr">
        <is>
          <t xml:space="preserve"> </t>
        </is>
      </c>
      <c r="D67" s="3" t="inlineStr">
        <is>
          <t xml:space="preserve"> </t>
        </is>
      </c>
      <c r="E67" s="3" t="inlineStr">
        <is>
          <t xml:space="preserve"> </t>
        </is>
      </c>
    </row>
    <row r="68">
      <c r="A68" s="3" t="inlineStr">
        <is>
          <t>Accounting Standards Update 2016-02 [Member] | Region [Member]</t>
        </is>
      </c>
      <c r="B68" s="3" t="inlineStr">
        <is>
          <t xml:space="preserve"> </t>
        </is>
      </c>
      <c r="C68" s="3" t="inlineStr">
        <is>
          <t xml:space="preserve"> </t>
        </is>
      </c>
      <c r="D68" s="3" t="inlineStr">
        <is>
          <t xml:space="preserve"> </t>
        </is>
      </c>
      <c r="E68" s="3" t="inlineStr">
        <is>
          <t xml:space="preserve"> </t>
        </is>
      </c>
    </row>
    <row r="69">
      <c r="A69" s="5" t="inlineStr">
        <is>
          <t>Product Information [Line Items]</t>
        </is>
      </c>
      <c r="B69" s="3" t="inlineStr">
        <is>
          <t xml:space="preserve"> </t>
        </is>
      </c>
      <c r="C69" s="3" t="inlineStr">
        <is>
          <t xml:space="preserve"> </t>
        </is>
      </c>
      <c r="D69" s="3" t="inlineStr">
        <is>
          <t xml:space="preserve"> </t>
        </is>
      </c>
      <c r="E69" s="3" t="inlineStr">
        <is>
          <t xml:space="preserve"> </t>
        </is>
      </c>
    </row>
    <row r="70">
      <c r="A70" s="3" t="inlineStr">
        <is>
          <t>Revenue</t>
        </is>
      </c>
      <c r="B70" s="4" t="n">
        <v>65</v>
      </c>
      <c r="C70" s="4" t="n">
        <v>266</v>
      </c>
      <c r="D70" s="4" t="n">
        <v>132</v>
      </c>
      <c r="E70" s="4" t="n">
        <v>509</v>
      </c>
    </row>
    <row r="71">
      <c r="A71" s="3" t="inlineStr">
        <is>
          <t>Accounting Standards Update 2016-02 [Member] | EMEA [Member]</t>
        </is>
      </c>
      <c r="B71" s="3" t="inlineStr">
        <is>
          <t xml:space="preserve"> </t>
        </is>
      </c>
      <c r="C71" s="3" t="inlineStr">
        <is>
          <t xml:space="preserve"> </t>
        </is>
      </c>
      <c r="D71" s="3" t="inlineStr">
        <is>
          <t xml:space="preserve"> </t>
        </is>
      </c>
      <c r="E71" s="3" t="inlineStr">
        <is>
          <t xml:space="preserve"> </t>
        </is>
      </c>
    </row>
    <row r="72">
      <c r="A72" s="5" t="inlineStr">
        <is>
          <t>Product Information [Line Items]</t>
        </is>
      </c>
      <c r="B72" s="3" t="inlineStr">
        <is>
          <t xml:space="preserve"> </t>
        </is>
      </c>
      <c r="C72" s="3" t="inlineStr">
        <is>
          <t xml:space="preserve"> </t>
        </is>
      </c>
      <c r="D72" s="3" t="inlineStr">
        <is>
          <t xml:space="preserve"> </t>
        </is>
      </c>
      <c r="E72" s="3" t="inlineStr">
        <is>
          <t xml:space="preserve"> </t>
        </is>
      </c>
    </row>
    <row r="73">
      <c r="A73" s="3" t="inlineStr">
        <is>
          <t>Revenue</t>
        </is>
      </c>
      <c r="B73" s="4" t="n">
        <v>65</v>
      </c>
      <c r="C73" s="4" t="n">
        <v>79</v>
      </c>
      <c r="D73" s="3" t="inlineStr">
        <is>
          <t xml:space="preserve"> </t>
        </is>
      </c>
      <c r="E73" s="3" t="inlineStr">
        <is>
          <t xml:space="preserve"> </t>
        </is>
      </c>
    </row>
    <row r="74">
      <c r="A74" s="3" t="inlineStr">
        <is>
          <t>Accounting Standards Update 2016-02 [Member] | WAM-V [Member]</t>
        </is>
      </c>
      <c r="B74" s="3" t="inlineStr">
        <is>
          <t xml:space="preserve"> </t>
        </is>
      </c>
      <c r="C74" s="3" t="inlineStr">
        <is>
          <t xml:space="preserve"> </t>
        </is>
      </c>
      <c r="D74" s="3" t="inlineStr">
        <is>
          <t xml:space="preserve"> </t>
        </is>
      </c>
      <c r="E74" s="3" t="inlineStr">
        <is>
          <t xml:space="preserve"> </t>
        </is>
      </c>
    </row>
    <row r="75">
      <c r="A75" s="5" t="inlineStr">
        <is>
          <t>Product Information [Line Items]</t>
        </is>
      </c>
      <c r="B75" s="3" t="inlineStr">
        <is>
          <t xml:space="preserve"> </t>
        </is>
      </c>
      <c r="C75" s="3" t="inlineStr">
        <is>
          <t xml:space="preserve"> </t>
        </is>
      </c>
      <c r="D75" s="3" t="inlineStr">
        <is>
          <t xml:space="preserve"> </t>
        </is>
      </c>
      <c r="E75" s="3" t="inlineStr">
        <is>
          <t xml:space="preserve"> </t>
        </is>
      </c>
    </row>
    <row r="76">
      <c r="A76" s="3" t="inlineStr">
        <is>
          <t>Revenue</t>
        </is>
      </c>
      <c r="B76" s="4" t="n">
        <v>65</v>
      </c>
      <c r="C76" s="4" t="n">
        <v>266</v>
      </c>
      <c r="D76" s="4" t="n">
        <v>132</v>
      </c>
      <c r="E76" s="4" t="n">
        <v>509</v>
      </c>
    </row>
    <row r="77">
      <c r="A77" s="3" t="inlineStr">
        <is>
          <t>Accounting Standards Update 2016-02 [Member] | Buoy [Member]</t>
        </is>
      </c>
      <c r="B77" s="3" t="inlineStr">
        <is>
          <t xml:space="preserve"> </t>
        </is>
      </c>
      <c r="C77" s="3" t="inlineStr">
        <is>
          <t xml:space="preserve"> </t>
        </is>
      </c>
      <c r="D77" s="3" t="inlineStr">
        <is>
          <t xml:space="preserve"> </t>
        </is>
      </c>
      <c r="E77" s="3" t="inlineStr">
        <is>
          <t xml:space="preserve"> </t>
        </is>
      </c>
    </row>
    <row r="78">
      <c r="A78" s="5" t="inlineStr">
        <is>
          <t>Product Information [Line Items]</t>
        </is>
      </c>
      <c r="B78" s="3" t="inlineStr">
        <is>
          <t xml:space="preserve"> </t>
        </is>
      </c>
      <c r="C78" s="3" t="inlineStr">
        <is>
          <t xml:space="preserve"> </t>
        </is>
      </c>
      <c r="D78" s="3" t="inlineStr">
        <is>
          <t xml:space="preserve"> </t>
        </is>
      </c>
      <c r="E78" s="3" t="inlineStr">
        <is>
          <t xml:space="preserve"> </t>
        </is>
      </c>
    </row>
    <row r="79">
      <c r="A79" s="3" t="inlineStr">
        <is>
          <t>Revenue</t>
        </is>
      </c>
      <c r="B79" s="3" t="inlineStr">
        <is>
          <t xml:space="preserve"> </t>
        </is>
      </c>
      <c r="C79" s="3" t="inlineStr">
        <is>
          <t xml:space="preserve"> </t>
        </is>
      </c>
      <c r="D79" s="3" t="inlineStr">
        <is>
          <t xml:space="preserve"> </t>
        </is>
      </c>
      <c r="E79" s="3" t="inlineStr">
        <is>
          <t xml:space="preserve"> </t>
        </is>
      </c>
    </row>
    <row r="80">
      <c r="A80" s="3" t="inlineStr">
        <is>
          <t>Accounting Standards Update 2016-02 [Member] | Service [Member]</t>
        </is>
      </c>
      <c r="B80" s="3" t="inlineStr">
        <is>
          <t xml:space="preserve"> </t>
        </is>
      </c>
      <c r="C80" s="3" t="inlineStr">
        <is>
          <t xml:space="preserve"> </t>
        </is>
      </c>
      <c r="D80" s="3" t="inlineStr">
        <is>
          <t xml:space="preserve"> </t>
        </is>
      </c>
      <c r="E80" s="3" t="inlineStr">
        <is>
          <t xml:space="preserve"> </t>
        </is>
      </c>
    </row>
    <row r="81">
      <c r="A81" s="5" t="inlineStr">
        <is>
          <t>Product Information [Line Items]</t>
        </is>
      </c>
      <c r="B81" s="3" t="inlineStr">
        <is>
          <t xml:space="preserve"> </t>
        </is>
      </c>
      <c r="C81" s="3" t="inlineStr">
        <is>
          <t xml:space="preserve"> </t>
        </is>
      </c>
      <c r="D81" s="3" t="inlineStr">
        <is>
          <t xml:space="preserve"> </t>
        </is>
      </c>
      <c r="E81" s="3" t="inlineStr">
        <is>
          <t xml:space="preserve"> </t>
        </is>
      </c>
    </row>
    <row r="82">
      <c r="A82" s="3" t="inlineStr">
        <is>
          <t>Revenue</t>
        </is>
      </c>
      <c r="B82" s="3" t="inlineStr">
        <is>
          <t xml:space="preserve"> </t>
        </is>
      </c>
      <c r="C82" s="3" t="inlineStr">
        <is>
          <t xml:space="preserve"> </t>
        </is>
      </c>
      <c r="D82" s="3" t="inlineStr">
        <is>
          <t xml:space="preserve"> </t>
        </is>
      </c>
      <c r="E82" s="3" t="inlineStr">
        <is>
          <t xml:space="preserve"> </t>
        </is>
      </c>
    </row>
    <row r="83">
      <c r="A83" s="3" t="inlineStr">
        <is>
          <t>Accounting Standards Update 2016-02 [Member] | Product [Member]</t>
        </is>
      </c>
      <c r="B83" s="3" t="inlineStr">
        <is>
          <t xml:space="preserve"> </t>
        </is>
      </c>
      <c r="C83" s="3" t="inlineStr">
        <is>
          <t xml:space="preserve"> </t>
        </is>
      </c>
      <c r="D83" s="3" t="inlineStr">
        <is>
          <t xml:space="preserve"> </t>
        </is>
      </c>
      <c r="E83" s="3" t="inlineStr">
        <is>
          <t xml:space="preserve"> </t>
        </is>
      </c>
    </row>
    <row r="84">
      <c r="A84" s="5" t="inlineStr">
        <is>
          <t>Product Information [Line Items]</t>
        </is>
      </c>
      <c r="B84" s="3" t="inlineStr">
        <is>
          <t xml:space="preserve"> </t>
        </is>
      </c>
      <c r="C84" s="3" t="inlineStr">
        <is>
          <t xml:space="preserve"> </t>
        </is>
      </c>
      <c r="D84" s="3" t="inlineStr">
        <is>
          <t xml:space="preserve"> </t>
        </is>
      </c>
      <c r="E84" s="3" t="inlineStr">
        <is>
          <t xml:space="preserve"> </t>
        </is>
      </c>
    </row>
    <row r="85">
      <c r="A85" s="3" t="inlineStr">
        <is>
          <t>Revenue</t>
        </is>
      </c>
      <c r="B85" s="6" t="n">
        <v>65</v>
      </c>
      <c r="C85" s="6" t="n">
        <v>266</v>
      </c>
      <c r="D85" s="6" t="n">
        <v>132</v>
      </c>
      <c r="E85" s="6" t="n">
        <v>5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c r="G2" s="2" t="inlineStr">
        <is>
          <t>Jan. 31, 2024</t>
        </is>
      </c>
      <c r="H2" s="2" t="inlineStr">
        <is>
          <t>Jan. 31, 2023</t>
        </is>
      </c>
      <c r="I2" s="2" t="inlineStr">
        <is>
          <t>Aug. 31, 2020</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Cash Equivalents, and Short-Term Investments</t>
        </is>
      </c>
      <c r="B4" s="6" t="n">
        <v>2200000</v>
      </c>
      <c r="C4" s="3" t="inlineStr">
        <is>
          <t xml:space="preserve"> </t>
        </is>
      </c>
      <c r="D4" s="6" t="n">
        <v>2200000</v>
      </c>
      <c r="E4" s="3" t="inlineStr">
        <is>
          <t xml:space="preserve"> </t>
        </is>
      </c>
      <c r="F4" s="6" t="n">
        <v>3300000</v>
      </c>
      <c r="G4" s="3" t="inlineStr">
        <is>
          <t xml:space="preserve"> </t>
        </is>
      </c>
      <c r="H4" s="3" t="inlineStr">
        <is>
          <t xml:space="preserve"> </t>
        </is>
      </c>
      <c r="I4" s="3" t="inlineStr">
        <is>
          <t xml:space="preserve"> </t>
        </is>
      </c>
    </row>
    <row r="5">
      <c r="A5" s="3" t="inlineStr">
        <is>
          <t>Employee benefits and share based compensation</t>
        </is>
      </c>
      <c r="B5" s="4" t="n">
        <v>300000</v>
      </c>
      <c r="C5" s="6" t="n">
        <v>300000</v>
      </c>
      <c r="D5" s="4" t="n">
        <v>600000</v>
      </c>
      <c r="E5" s="6" t="n">
        <v>700000</v>
      </c>
      <c r="F5" s="3" t="inlineStr">
        <is>
          <t xml:space="preserve"> </t>
        </is>
      </c>
      <c r="G5" s="3" t="inlineStr">
        <is>
          <t xml:space="preserve"> </t>
        </is>
      </c>
      <c r="H5" s="3" t="inlineStr">
        <is>
          <t xml:space="preserve"> </t>
        </is>
      </c>
      <c r="I5" s="3" t="inlineStr">
        <is>
          <t xml:space="preserve"> </t>
        </is>
      </c>
    </row>
    <row r="6">
      <c r="A6" s="3" t="inlineStr">
        <is>
          <t>Revenue related to performance obligations</t>
        </is>
      </c>
      <c r="B6" s="4" t="n">
        <v>2418000</v>
      </c>
      <c r="C6" s="4" t="n">
        <v>889000</v>
      </c>
      <c r="D6" s="4" t="n">
        <v>3719000</v>
      </c>
      <c r="E6" s="6" t="n">
        <v>2161000</v>
      </c>
      <c r="F6" s="3" t="inlineStr">
        <is>
          <t xml:space="preserve"> </t>
        </is>
      </c>
      <c r="G6" s="3" t="inlineStr">
        <is>
          <t xml:space="preserve"> </t>
        </is>
      </c>
      <c r="H6" s="3" t="inlineStr">
        <is>
          <t xml:space="preserve"> </t>
        </is>
      </c>
      <c r="I6" s="3" t="inlineStr">
        <is>
          <t xml:space="preserve"> </t>
        </is>
      </c>
    </row>
    <row r="7">
      <c r="A7" s="3" t="inlineStr">
        <is>
          <t>Revenue remaining performance obligation</t>
        </is>
      </c>
      <c r="B7" s="4" t="n">
        <v>3800000</v>
      </c>
      <c r="C7" s="3" t="inlineStr">
        <is>
          <t xml:space="preserve"> </t>
        </is>
      </c>
      <c r="D7" s="6" t="n">
        <v>38000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ntidilutive securities excluded from computation of earnings per share, amount</t>
        </is>
      </c>
      <c r="B8" s="3" t="inlineStr">
        <is>
          <t xml:space="preserve"> </t>
        </is>
      </c>
      <c r="C8" s="3" t="inlineStr">
        <is>
          <t xml:space="preserve"> </t>
        </is>
      </c>
      <c r="D8" s="4" t="n">
        <v>6080010</v>
      </c>
      <c r="E8" s="4" t="n">
        <v>7294852</v>
      </c>
      <c r="F8" s="3" t="inlineStr">
        <is>
          <t xml:space="preserve"> </t>
        </is>
      </c>
      <c r="G8" s="3" t="inlineStr">
        <is>
          <t xml:space="preserve"> </t>
        </is>
      </c>
      <c r="H8" s="3" t="inlineStr">
        <is>
          <t xml:space="preserve"> </t>
        </is>
      </c>
      <c r="I8" s="3" t="inlineStr">
        <is>
          <t xml:space="preserve"> </t>
        </is>
      </c>
    </row>
    <row r="9">
      <c r="A9" s="3" t="inlineStr">
        <is>
          <t>Product development expense</t>
        </is>
      </c>
      <c r="B9" s="6" t="n">
        <v>700000</v>
      </c>
      <c r="C9" s="4" t="n">
        <v>2100000</v>
      </c>
      <c r="D9" s="6" t="n">
        <v>1300000</v>
      </c>
      <c r="E9" s="6" t="n">
        <v>4000000</v>
      </c>
      <c r="F9" s="3" t="inlineStr">
        <is>
          <t xml:space="preserve"> </t>
        </is>
      </c>
      <c r="G9" s="3" t="inlineStr">
        <is>
          <t xml:space="preserve"> </t>
        </is>
      </c>
      <c r="H9" s="3" t="inlineStr">
        <is>
          <t xml:space="preserve"> </t>
        </is>
      </c>
      <c r="I9" s="3" t="inlineStr">
        <is>
          <t xml:space="preserve"> </t>
        </is>
      </c>
    </row>
    <row r="10">
      <c r="A10" s="3" t="inlineStr">
        <is>
          <t>Pate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Product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Intangible asset estimated lives</t>
        </is>
      </c>
      <c r="B12" s="3" t="inlineStr">
        <is>
          <t>20 years</t>
        </is>
      </c>
      <c r="C12" s="3" t="inlineStr">
        <is>
          <t xml:space="preserve"> </t>
        </is>
      </c>
      <c r="D12" s="3" t="inlineStr">
        <is>
          <t>20 years</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Trade Nam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Product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ntangible asset estimated lives</t>
        </is>
      </c>
      <c r="B15" s="3" t="inlineStr">
        <is>
          <t>12 years</t>
        </is>
      </c>
      <c r="C15" s="3" t="inlineStr">
        <is>
          <t xml:space="preserve"> </t>
        </is>
      </c>
      <c r="D15" s="3" t="inlineStr">
        <is>
          <t>12 years</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ustomer Relationship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ntangible asset estimated lives</t>
        </is>
      </c>
      <c r="B18" s="3" t="inlineStr">
        <is>
          <t>10 years</t>
        </is>
      </c>
      <c r="C18" s="3" t="inlineStr">
        <is>
          <t xml:space="preserve"> </t>
        </is>
      </c>
      <c r="D18" s="3" t="inlineStr">
        <is>
          <t>10 years</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Transferred at Point in Tim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Revenue related to performance obligations</t>
        </is>
      </c>
      <c r="B21" s="6" t="n">
        <v>2300000</v>
      </c>
      <c r="C21" s="3" t="inlineStr">
        <is>
          <t xml:space="preserve"> </t>
        </is>
      </c>
      <c r="D21" s="6" t="n">
        <v>3600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Transferred over Tim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Revenue related to performance obligations</t>
        </is>
      </c>
      <c r="B24" s="3" t="inlineStr">
        <is>
          <t xml:space="preserve"> </t>
        </is>
      </c>
      <c r="C24" s="6" t="n">
        <v>100000</v>
      </c>
      <c r="D24" s="3" t="inlineStr">
        <is>
          <t xml:space="preserve"> </t>
        </is>
      </c>
      <c r="E24" s="6" t="n">
        <v>100000</v>
      </c>
      <c r="F24" s="3" t="inlineStr">
        <is>
          <t xml:space="preserve"> </t>
        </is>
      </c>
      <c r="G24" s="3" t="inlineStr">
        <is>
          <t xml:space="preserve"> </t>
        </is>
      </c>
      <c r="H24" s="3" t="inlineStr">
        <is>
          <t xml:space="preserve"> </t>
        </is>
      </c>
      <c r="I24" s="3" t="inlineStr">
        <is>
          <t xml:space="preserve"> </t>
        </is>
      </c>
    </row>
    <row r="25">
      <c r="A25" s="3" t="inlineStr">
        <is>
          <t>Revenue Benchmark [Member] | Customer Concentration Risk [Member] | FourCustomers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Product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oncentration risk percentage</t>
        </is>
      </c>
      <c r="B27" s="3" t="inlineStr">
        <is>
          <t xml:space="preserve"> </t>
        </is>
      </c>
      <c r="C27" s="9" t="n">
        <v>0.71</v>
      </c>
      <c r="D27" s="9" t="n">
        <v>0.72</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venue Benchmark [Member] | Customer Concentration Risk [Member] | Three Customer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Product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ncentration risk percentage</t>
        </is>
      </c>
      <c r="B30" s="3" t="inlineStr">
        <is>
          <t xml:space="preserve"> </t>
        </is>
      </c>
      <c r="C30" s="3" t="inlineStr">
        <is>
          <t xml:space="preserve"> </t>
        </is>
      </c>
      <c r="D30" s="3" t="inlineStr">
        <is>
          <t xml:space="preserve"> </t>
        </is>
      </c>
      <c r="E30" s="9" t="n">
        <v>0.55</v>
      </c>
      <c r="F30" s="3" t="inlineStr">
        <is>
          <t xml:space="preserve"> </t>
        </is>
      </c>
      <c r="G30" s="3" t="inlineStr">
        <is>
          <t xml:space="preserve"> </t>
        </is>
      </c>
      <c r="H30" s="3" t="inlineStr">
        <is>
          <t xml:space="preserve"> </t>
        </is>
      </c>
      <c r="I30" s="3" t="inlineStr">
        <is>
          <t xml:space="preserve"> </t>
        </is>
      </c>
    </row>
    <row r="31">
      <c r="A31" s="3" t="inlineStr">
        <is>
          <t>Revenue Benchmark [Member] | Customer Concentration Risk [Member] | Six Customer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Product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ncentration risk percentage</t>
        </is>
      </c>
      <c r="B33" s="9" t="n">
        <v>0.9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antander Ban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Product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Deposits</t>
        </is>
      </c>
      <c r="B36" s="6" t="n">
        <v>154000</v>
      </c>
      <c r="C36" s="3" t="inlineStr">
        <is>
          <t xml:space="preserve"> </t>
        </is>
      </c>
      <c r="D36" s="6" t="n">
        <v>154000</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antander Bank [Member] | Letter Tw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Product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Letters of credit issued amount</t>
        </is>
      </c>
      <c r="B39" s="3" t="inlineStr">
        <is>
          <t xml:space="preserve"> </t>
        </is>
      </c>
      <c r="C39" s="3" t="inlineStr">
        <is>
          <t xml:space="preserve"> </t>
        </is>
      </c>
      <c r="D39" s="3" t="inlineStr">
        <is>
          <t xml:space="preserve"> </t>
        </is>
      </c>
      <c r="E39" s="3" t="inlineStr">
        <is>
          <t xml:space="preserve"> </t>
        </is>
      </c>
      <c r="F39" s="3" t="inlineStr">
        <is>
          <t xml:space="preserve"> </t>
        </is>
      </c>
      <c r="G39" s="6" t="n">
        <v>65000</v>
      </c>
      <c r="H39" s="6" t="n">
        <v>258000</v>
      </c>
      <c r="I39" s="3" t="inlineStr">
        <is>
          <t xml:space="preserve"> </t>
        </is>
      </c>
    </row>
    <row r="40">
      <c r="A40" s="3" t="inlineStr">
        <is>
          <t>Santander Bank [Member] | Letter Two [Member] | August 2020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Product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Letters of credit outstand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6" t="n">
        <v>323000</v>
      </c>
    </row>
    <row r="43">
      <c r="A43" s="3" t="inlineStr">
        <is>
          <t>Santander Bank [Member] | Restricted Cash and Security Agreements [Member] | Letter On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Product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Letters of credit outstand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6" t="n">
        <v>64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Contract Assets and Contract Liabilities (Details) - USD ($) $ in Thousands</t>
        </is>
      </c>
      <c r="B1" s="2" t="inlineStr">
        <is>
          <t>Oct. 31, 2024</t>
        </is>
      </c>
      <c r="C1" s="2" t="inlineStr">
        <is>
          <t>Apr. 30, 2024</t>
        </is>
      </c>
      <c r="D1" s="2" t="inlineStr">
        <is>
          <t>Apr. 30, 2023</t>
        </is>
      </c>
    </row>
    <row r="2">
      <c r="A2" s="5" t="inlineStr">
        <is>
          <t>Accounts Receivable Contract Assets And Contract Liabilities</t>
        </is>
      </c>
      <c r="B2" s="3" t="inlineStr">
        <is>
          <t xml:space="preserve"> </t>
        </is>
      </c>
      <c r="C2" s="3" t="inlineStr">
        <is>
          <t xml:space="preserve"> </t>
        </is>
      </c>
      <c r="D2" s="3" t="inlineStr">
        <is>
          <t xml:space="preserve"> </t>
        </is>
      </c>
    </row>
    <row r="3">
      <c r="A3" s="3" t="inlineStr">
        <is>
          <t>Accounts receivable</t>
        </is>
      </c>
      <c r="B3" s="6" t="n">
        <v>1785</v>
      </c>
      <c r="C3" s="6" t="n">
        <v>796</v>
      </c>
      <c r="D3" s="6" t="n">
        <v>745</v>
      </c>
    </row>
    <row r="4">
      <c r="A4" s="3" t="inlineStr">
        <is>
          <t>Contract assets</t>
        </is>
      </c>
      <c r="B4" s="4" t="n">
        <v>86</v>
      </c>
      <c r="C4" s="4" t="n">
        <v>18</v>
      </c>
      <c r="D4" s="4" t="n">
        <v>152</v>
      </c>
    </row>
    <row r="5">
      <c r="A5" s="3" t="inlineStr">
        <is>
          <t>Contract liabilities</t>
        </is>
      </c>
      <c r="B5" s="6" t="n">
        <v>119</v>
      </c>
      <c r="C5" s="6" t="n">
        <v>302</v>
      </c>
      <c r="D5" s="6" t="n">
        <v>13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2418</v>
      </c>
      <c r="C4" s="6" t="n">
        <v>889</v>
      </c>
      <c r="D4" s="6" t="n">
        <v>3719</v>
      </c>
      <c r="E4" s="6" t="n">
        <v>2161</v>
      </c>
    </row>
    <row r="5">
      <c r="A5" s="3" t="inlineStr">
        <is>
          <t>Cost of revenues</t>
        </is>
      </c>
      <c r="B5" s="4" t="n">
        <v>1623</v>
      </c>
      <c r="C5" s="4" t="n">
        <v>401</v>
      </c>
      <c r="D5" s="4" t="n">
        <v>2477</v>
      </c>
      <c r="E5" s="4" t="n">
        <v>1010</v>
      </c>
    </row>
    <row r="6">
      <c r="A6" s="3" t="inlineStr">
        <is>
          <t>Gross margin</t>
        </is>
      </c>
      <c r="B6" s="4" t="n">
        <v>795</v>
      </c>
      <c r="C6" s="4" t="n">
        <v>488</v>
      </c>
      <c r="D6" s="4" t="n">
        <v>1242</v>
      </c>
      <c r="E6" s="4" t="n">
        <v>1151</v>
      </c>
    </row>
    <row r="7">
      <c r="A7" s="3" t="inlineStr">
        <is>
          <t>Operating expenses</t>
        </is>
      </c>
      <c r="B7" s="4" t="n">
        <v>4710</v>
      </c>
      <c r="C7" s="4" t="n">
        <v>7995</v>
      </c>
      <c r="D7" s="4" t="n">
        <v>9630</v>
      </c>
      <c r="E7" s="4" t="n">
        <v>16100</v>
      </c>
    </row>
    <row r="8">
      <c r="A8" s="3" t="inlineStr">
        <is>
          <t>Gain from change in fair value of consideration</t>
        </is>
      </c>
      <c r="B8" s="3" t="inlineStr">
        <is>
          <t xml:space="preserve"> </t>
        </is>
      </c>
      <c r="C8" s="4" t="n">
        <v>-23</v>
      </c>
      <c r="D8" s="3" t="inlineStr">
        <is>
          <t xml:space="preserve"> </t>
        </is>
      </c>
      <c r="E8" s="4" t="n">
        <v>-86</v>
      </c>
    </row>
    <row r="9">
      <c r="A9" s="3" t="inlineStr">
        <is>
          <t>Operating loss</t>
        </is>
      </c>
      <c r="B9" s="4" t="n">
        <v>-3915</v>
      </c>
      <c r="C9" s="4" t="n">
        <v>-7484</v>
      </c>
      <c r="D9" s="4" t="n">
        <v>-8388</v>
      </c>
      <c r="E9" s="4" t="n">
        <v>-14863</v>
      </c>
    </row>
    <row r="10">
      <c r="A10" s="3" t="inlineStr">
        <is>
          <t>Interest income, net</t>
        </is>
      </c>
      <c r="B10" s="4" t="n">
        <v>3</v>
      </c>
      <c r="C10" s="4" t="n">
        <v>270</v>
      </c>
      <c r="D10" s="4" t="n">
        <v>7</v>
      </c>
      <c r="E10" s="4" t="n">
        <v>610</v>
      </c>
    </row>
    <row r="11">
      <c r="A11" s="3" t="inlineStr">
        <is>
          <t>Other income</t>
        </is>
      </c>
      <c r="B11" s="3" t="inlineStr">
        <is>
          <t xml:space="preserve"> </t>
        </is>
      </c>
      <c r="C11" s="3" t="inlineStr">
        <is>
          <t xml:space="preserve"> </t>
        </is>
      </c>
      <c r="D11" s="4" t="n">
        <v>17</v>
      </c>
      <c r="E11" s="3" t="inlineStr">
        <is>
          <t xml:space="preserve"> </t>
        </is>
      </c>
    </row>
    <row r="12">
      <c r="A12" s="3" t="inlineStr">
        <is>
          <t>Foreign exchange gain</t>
        </is>
      </c>
      <c r="B12" s="4" t="n">
        <v>-1</v>
      </c>
      <c r="C12" s="4" t="n">
        <v>1</v>
      </c>
      <c r="D12" s="4" t="n">
        <v>-1</v>
      </c>
      <c r="E12" s="4" t="n">
        <v>1</v>
      </c>
    </row>
    <row r="13">
      <c r="A13" s="3" t="inlineStr">
        <is>
          <t>Loss before income taxes</t>
        </is>
      </c>
      <c r="B13" s="4" t="n">
        <v>-3913</v>
      </c>
      <c r="C13" s="4" t="n">
        <v>-7213</v>
      </c>
      <c r="D13" s="4" t="n">
        <v>-8365</v>
      </c>
      <c r="E13" s="4" t="n">
        <v>-14252</v>
      </c>
    </row>
    <row r="14">
      <c r="A14" s="3" t="inlineStr">
        <is>
          <t>Income tax benefit</t>
        </is>
      </c>
      <c r="B14" s="3" t="inlineStr">
        <is>
          <t xml:space="preserve"> </t>
        </is>
      </c>
      <c r="C14" s="3" t="inlineStr">
        <is>
          <t xml:space="preserve"> </t>
        </is>
      </c>
      <c r="D14" s="3" t="inlineStr">
        <is>
          <t xml:space="preserve"> </t>
        </is>
      </c>
      <c r="E14" s="3" t="inlineStr">
        <is>
          <t xml:space="preserve"> </t>
        </is>
      </c>
    </row>
    <row r="15">
      <c r="A15" s="3" t="inlineStr">
        <is>
          <t>Net loss</t>
        </is>
      </c>
      <c r="B15" s="6" t="n">
        <v>-3913</v>
      </c>
      <c r="C15" s="6" t="n">
        <v>-7213</v>
      </c>
      <c r="D15" s="6" t="n">
        <v>-8365</v>
      </c>
      <c r="E15" s="6" t="n">
        <v>-14252</v>
      </c>
    </row>
    <row r="16">
      <c r="A16" s="3" t="inlineStr">
        <is>
          <t>Basic net loss per share</t>
        </is>
      </c>
      <c r="B16" s="8" t="n">
        <v>-0.04</v>
      </c>
      <c r="C16" s="8" t="n">
        <v>-0.12</v>
      </c>
      <c r="D16" s="8" t="n">
        <v>-0.09</v>
      </c>
      <c r="E16" s="8" t="n">
        <v>-0.24</v>
      </c>
    </row>
    <row r="17">
      <c r="A17" s="3" t="inlineStr">
        <is>
          <t>Diluted net loss per share</t>
        </is>
      </c>
      <c r="B17" s="8" t="n">
        <v>-0.04</v>
      </c>
      <c r="C17" s="8" t="n">
        <v>-0.12</v>
      </c>
      <c r="D17" s="8" t="n">
        <v>-0.09</v>
      </c>
      <c r="E17" s="8" t="n">
        <v>-0.24</v>
      </c>
    </row>
    <row r="18">
      <c r="A18" s="3" t="inlineStr">
        <is>
          <t>Weighted average shares used to compute basic net loss per common share</t>
        </is>
      </c>
      <c r="B18" s="4" t="n">
        <v>108396875</v>
      </c>
      <c r="C18" s="4" t="n">
        <v>58781505</v>
      </c>
      <c r="D18" s="4" t="n">
        <v>95173938</v>
      </c>
      <c r="E18" s="4" t="n">
        <v>58752291</v>
      </c>
    </row>
    <row r="19">
      <c r="A19" s="3" t="inlineStr">
        <is>
          <t>Weighted average shares used to compute diluted net loss per common share</t>
        </is>
      </c>
      <c r="B19" s="4" t="n">
        <v>108396875</v>
      </c>
      <c r="C19" s="4" t="n">
        <v>58781505</v>
      </c>
      <c r="D19" s="4" t="n">
        <v>95173938</v>
      </c>
      <c r="E19" s="4" t="n">
        <v>58752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hanges in Contract Assets (Details) - USD ($) $ in Thousands</t>
        </is>
      </c>
      <c r="B1" s="2" t="inlineStr">
        <is>
          <t>6 Months Ended</t>
        </is>
      </c>
    </row>
    <row r="2">
      <c r="B2" s="2" t="inlineStr">
        <is>
          <t>Oct. 31, 2024</t>
        </is>
      </c>
      <c r="C2" s="2" t="inlineStr">
        <is>
          <t>Oct. 31, 2023</t>
        </is>
      </c>
    </row>
    <row r="3">
      <c r="A3" s="5" t="inlineStr">
        <is>
          <t>Accounts Receivable Contract Assets And Contract Liabilities</t>
        </is>
      </c>
      <c r="B3" s="3" t="inlineStr">
        <is>
          <t xml:space="preserve"> </t>
        </is>
      </c>
      <c r="C3" s="3" t="inlineStr">
        <is>
          <t xml:space="preserve"> </t>
        </is>
      </c>
    </row>
    <row r="4">
      <c r="A4" s="3" t="inlineStr">
        <is>
          <t>Transferred to receivables from contract assets recognized</t>
        </is>
      </c>
      <c r="B4" s="6" t="n">
        <v>-583</v>
      </c>
      <c r="C4" s="6" t="n">
        <v>-745</v>
      </c>
    </row>
    <row r="5">
      <c r="A5" s="3" t="inlineStr">
        <is>
          <t>Revenue recognized and not billed</t>
        </is>
      </c>
      <c r="B5" s="4" t="n">
        <v>651</v>
      </c>
      <c r="C5" s="4" t="n">
        <v>919</v>
      </c>
    </row>
    <row r="6">
      <c r="A6" s="3" t="inlineStr">
        <is>
          <t>Net change in contract assets</t>
        </is>
      </c>
      <c r="B6" s="6" t="n">
        <v>68</v>
      </c>
      <c r="C6" s="6" t="n">
        <v>1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hanges in Contract Liabilities (Details) - USD ($) $ in Thousands</t>
        </is>
      </c>
      <c r="B1" s="2" t="inlineStr">
        <is>
          <t>6 Months Ended</t>
        </is>
      </c>
    </row>
    <row r="2">
      <c r="B2" s="2" t="inlineStr">
        <is>
          <t>Oct. 31, 2024</t>
        </is>
      </c>
      <c r="C2" s="2" t="inlineStr">
        <is>
          <t>Oct. 31, 2023</t>
        </is>
      </c>
    </row>
    <row r="3">
      <c r="A3" s="5" t="inlineStr">
        <is>
          <t>Accounts Receivable Contract Assets And Contract Liabilities</t>
        </is>
      </c>
      <c r="B3" s="3" t="inlineStr">
        <is>
          <t xml:space="preserve"> </t>
        </is>
      </c>
      <c r="C3" s="3" t="inlineStr">
        <is>
          <t xml:space="preserve"> </t>
        </is>
      </c>
    </row>
    <row r="4">
      <c r="A4" s="3" t="inlineStr">
        <is>
          <t>Revenue recognized</t>
        </is>
      </c>
      <c r="B4" s="6" t="n">
        <v>-1515</v>
      </c>
      <c r="C4" s="6" t="n">
        <v>-762</v>
      </c>
    </row>
    <row r="5">
      <c r="A5" s="3" t="inlineStr">
        <is>
          <t>Payments collected for which revenue has not been recognized</t>
        </is>
      </c>
      <c r="B5" s="4" t="n">
        <v>1332</v>
      </c>
      <c r="C5" s="4" t="n">
        <v>548</v>
      </c>
    </row>
    <row r="6">
      <c r="A6" s="3" t="inlineStr">
        <is>
          <t>Net change in contract liabilities</t>
        </is>
      </c>
      <c r="B6" s="6" t="n">
        <v>-183</v>
      </c>
      <c r="C6" s="6" t="n">
        <v>-2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Oct. 31, 2024</t>
        </is>
      </c>
      <c r="C1" s="2" t="inlineStr">
        <is>
          <t>Apr. 30, 2024</t>
        </is>
      </c>
    </row>
    <row r="2">
      <c r="A2" s="5" t="inlineStr">
        <is>
          <t>Inventory Disclosure [Abstract]</t>
        </is>
      </c>
      <c r="B2" s="3" t="inlineStr">
        <is>
          <t xml:space="preserve"> </t>
        </is>
      </c>
      <c r="C2" s="3" t="inlineStr">
        <is>
          <t xml:space="preserve"> </t>
        </is>
      </c>
    </row>
    <row r="3">
      <c r="A3" s="3" t="inlineStr">
        <is>
          <t>Raw Materials</t>
        </is>
      </c>
      <c r="B3" s="6" t="n">
        <v>4401</v>
      </c>
      <c r="C3" s="6" t="n">
        <v>4298</v>
      </c>
    </row>
    <row r="4">
      <c r="A4" s="3" t="inlineStr">
        <is>
          <t>Work in Process</t>
        </is>
      </c>
      <c r="B4" s="4" t="n">
        <v>373</v>
      </c>
      <c r="C4" s="4" t="n">
        <v>397</v>
      </c>
    </row>
    <row r="5">
      <c r="A5" s="3" t="inlineStr">
        <is>
          <t>Finished Products</t>
        </is>
      </c>
      <c r="B5" s="3" t="inlineStr">
        <is>
          <t xml:space="preserve"> </t>
        </is>
      </c>
      <c r="C5" s="4" t="n">
        <v>136</v>
      </c>
    </row>
    <row r="6">
      <c r="A6" s="3" t="inlineStr">
        <is>
          <t>Inventory, net</t>
        </is>
      </c>
      <c r="B6" s="6" t="n">
        <v>4774</v>
      </c>
      <c r="C6" s="6" t="n">
        <v>48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Oct. 31, 2024</t>
        </is>
      </c>
      <c r="C1" s="2" t="inlineStr">
        <is>
          <t>Apr. 30, 2024</t>
        </is>
      </c>
    </row>
    <row r="2">
      <c r="A2" s="5" t="inlineStr">
        <is>
          <t>Deferred Costs, Capitalized, Prepaid, and Other Assets Disclosure [Abstract]</t>
        </is>
      </c>
      <c r="B2" s="3" t="inlineStr">
        <is>
          <t xml:space="preserve"> </t>
        </is>
      </c>
      <c r="C2" s="3" t="inlineStr">
        <is>
          <t xml:space="preserve"> </t>
        </is>
      </c>
    </row>
    <row r="3">
      <c r="A3" s="3" t="inlineStr">
        <is>
          <t>Prepaid insurance</t>
        </is>
      </c>
      <c r="B3" s="6" t="n">
        <v>88</v>
      </c>
      <c r="C3" s="6" t="n">
        <v>202</v>
      </c>
    </row>
    <row r="4">
      <c r="A4" s="3" t="inlineStr">
        <is>
          <t>Prepaid software &amp; licenses</t>
        </is>
      </c>
      <c r="B4" s="4" t="n">
        <v>128</v>
      </c>
      <c r="C4" s="4" t="n">
        <v>224</v>
      </c>
    </row>
    <row r="5">
      <c r="A5" s="3" t="inlineStr">
        <is>
          <t>Prepaid sales &amp; marketing</t>
        </is>
      </c>
      <c r="B5" s="4" t="n">
        <v>38</v>
      </c>
      <c r="C5" s="4" t="n">
        <v>124</v>
      </c>
    </row>
    <row r="6">
      <c r="A6" s="3" t="inlineStr">
        <is>
          <t>Prepaid project costs</t>
        </is>
      </c>
      <c r="B6" s="4" t="n">
        <v>117</v>
      </c>
      <c r="C6" s="4" t="n">
        <v>578</v>
      </c>
    </row>
    <row r="7">
      <c r="A7" s="3" t="inlineStr">
        <is>
          <t>Prepaid inventory materials</t>
        </is>
      </c>
      <c r="B7" s="3" t="inlineStr">
        <is>
          <t xml:space="preserve"> </t>
        </is>
      </c>
      <c r="C7" s="4" t="n">
        <v>414</v>
      </c>
    </row>
    <row r="8">
      <c r="A8" s="3" t="inlineStr">
        <is>
          <t>Prepaid expenses- other</t>
        </is>
      </c>
      <c r="B8" s="4" t="n">
        <v>312</v>
      </c>
      <c r="C8" s="4" t="n">
        <v>205</v>
      </c>
    </row>
    <row r="9">
      <c r="A9" s="3" t="inlineStr">
        <is>
          <t>Total other current assets</t>
        </is>
      </c>
      <c r="B9" s="6" t="n">
        <v>683</v>
      </c>
      <c r="C9" s="6" t="n">
        <v>17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Oct. 31, 2024</t>
        </is>
      </c>
      <c r="C1" s="2" t="inlineStr">
        <is>
          <t>Apr. 30, 2024</t>
        </is>
      </c>
    </row>
    <row r="2">
      <c r="A2" s="5" t="inlineStr">
        <is>
          <t>Property, Plant and Equipment [Line Items]</t>
        </is>
      </c>
      <c r="B2" s="3" t="inlineStr">
        <is>
          <t xml:space="preserve"> </t>
        </is>
      </c>
      <c r="C2" s="3" t="inlineStr">
        <is>
          <t xml:space="preserve"> </t>
        </is>
      </c>
    </row>
    <row r="3">
      <c r="A3" s="3" t="inlineStr">
        <is>
          <t>Property and equipment, gross</t>
        </is>
      </c>
      <c r="B3" s="6" t="n">
        <v>5721</v>
      </c>
      <c r="C3" s="6" t="n">
        <v>5416</v>
      </c>
    </row>
    <row r="4">
      <c r="A4" s="3" t="inlineStr">
        <is>
          <t>Less: accumulated depreciation</t>
        </is>
      </c>
      <c r="B4" s="4" t="n">
        <v>-2429</v>
      </c>
      <c r="C4" s="4" t="n">
        <v>-1973</v>
      </c>
    </row>
    <row r="5">
      <c r="A5" s="3" t="inlineStr">
        <is>
          <t>Property and equipment, net</t>
        </is>
      </c>
      <c r="B5" s="4" t="n">
        <v>3292</v>
      </c>
      <c r="C5" s="4" t="n">
        <v>3443</v>
      </c>
    </row>
    <row r="6">
      <c r="A6" s="3" t="inlineStr">
        <is>
          <t>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569</v>
      </c>
      <c r="C8" s="4" t="n">
        <v>1530</v>
      </c>
    </row>
    <row r="9">
      <c r="A9" s="3" t="inlineStr">
        <is>
          <t>Computer Equipment &amp; Software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790</v>
      </c>
      <c r="C11" s="4" t="n">
        <v>790</v>
      </c>
    </row>
    <row r="12">
      <c r="A12" s="3" t="inlineStr">
        <is>
          <t>Office Furniture &amp;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425</v>
      </c>
      <c r="C14" s="4" t="n">
        <v>422</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683</v>
      </c>
      <c r="C17" s="4" t="n">
        <v>683</v>
      </c>
    </row>
    <row r="18">
      <c r="A18" s="3" t="inlineStr">
        <is>
          <t>Leased WAM-V'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1901</v>
      </c>
      <c r="C20" s="4" t="n">
        <v>1547</v>
      </c>
    </row>
    <row r="21">
      <c r="A21" s="3" t="inlineStr">
        <is>
          <t>Leased Buoy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6" t="n">
        <v>353</v>
      </c>
      <c r="C23" s="6" t="n">
        <v>4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6" t="n">
        <v>252000</v>
      </c>
      <c r="C4" s="6" t="n">
        <v>101000</v>
      </c>
      <c r="D4" s="6" t="n">
        <v>456000</v>
      </c>
      <c r="E4" s="6" t="n">
        <v>17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mponents of Intangible Assets (Details) - USD ($) $ in Thousands</t>
        </is>
      </c>
      <c r="B1" s="2" t="inlineStr">
        <is>
          <t>Oct. 31, 2024</t>
        </is>
      </c>
      <c r="C1" s="2" t="inlineStr">
        <is>
          <t>Apr. 30, 2024</t>
        </is>
      </c>
    </row>
    <row r="2">
      <c r="A2" s="5" t="inlineStr">
        <is>
          <t>Goodwill and Intangible Assets Disclosure [Abstract]</t>
        </is>
      </c>
      <c r="B2" s="3" t="inlineStr">
        <is>
          <t xml:space="preserve"> </t>
        </is>
      </c>
      <c r="C2" s="3" t="inlineStr">
        <is>
          <t xml:space="preserve"> </t>
        </is>
      </c>
    </row>
    <row r="3">
      <c r="A3" s="3" t="inlineStr">
        <is>
          <t>Patents</t>
        </is>
      </c>
      <c r="B3" s="6" t="n">
        <v>2729</v>
      </c>
      <c r="C3" s="6" t="n">
        <v>2729</v>
      </c>
    </row>
    <row r="4">
      <c r="A4" s="3" t="inlineStr">
        <is>
          <t>Trademarks</t>
        </is>
      </c>
      <c r="B4" s="4" t="n">
        <v>2769</v>
      </c>
      <c r="C4" s="4" t="n">
        <v>2769</v>
      </c>
    </row>
    <row r="5">
      <c r="A5" s="3" t="inlineStr">
        <is>
          <t>Intangible assets, gross</t>
        </is>
      </c>
      <c r="B5" s="4" t="n">
        <v>5498</v>
      </c>
      <c r="C5" s="4" t="n">
        <v>5498</v>
      </c>
    </row>
    <row r="6">
      <c r="A6" s="3" t="inlineStr">
        <is>
          <t>Accumulated amortization</t>
        </is>
      </c>
      <c r="B6" s="4" t="n">
        <v>-1942</v>
      </c>
      <c r="C6" s="4" t="n">
        <v>-1876</v>
      </c>
    </row>
    <row r="7">
      <c r="A7" s="3" t="inlineStr">
        <is>
          <t>Intangible assets, net</t>
        </is>
      </c>
      <c r="B7" s="6" t="n">
        <v>3556</v>
      </c>
      <c r="C7" s="6" t="n">
        <v>3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33000</v>
      </c>
      <c r="C4" s="6" t="n">
        <v>40000</v>
      </c>
      <c r="D4" s="6" t="n">
        <v>66000</v>
      </c>
      <c r="E4" s="6" t="n">
        <v>8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Goodwill (Details Narrative) - USD ($)</t>
        </is>
      </c>
      <c r="B1" s="2" t="inlineStr">
        <is>
          <t>6 Months Ended</t>
        </is>
      </c>
    </row>
    <row r="2">
      <c r="B2" s="2" t="inlineStr">
        <is>
          <t>Oct. 31, 2024</t>
        </is>
      </c>
      <c r="C2" s="2" t="inlineStr">
        <is>
          <t>Oct. 31, 2023</t>
        </is>
      </c>
      <c r="D2" s="2" t="inlineStr">
        <is>
          <t>Apr. 30, 2024</t>
        </is>
      </c>
      <c r="E2" s="2" t="inlineStr">
        <is>
          <t>Nov. 30, 2021</t>
        </is>
      </c>
    </row>
    <row r="3">
      <c r="A3" s="3" t="inlineStr">
        <is>
          <t>Goodwill</t>
        </is>
      </c>
      <c r="B3" s="6" t="n">
        <v>8537000</v>
      </c>
      <c r="C3" s="3" t="inlineStr">
        <is>
          <t xml:space="preserve"> </t>
        </is>
      </c>
      <c r="D3" s="6" t="n">
        <v>8537000</v>
      </c>
      <c r="E3" s="3" t="inlineStr">
        <is>
          <t xml:space="preserve"> </t>
        </is>
      </c>
    </row>
    <row r="4">
      <c r="A4" s="3" t="inlineStr">
        <is>
          <t>Impairment of goodwill</t>
        </is>
      </c>
      <c r="B4" s="6" t="n">
        <v>0</v>
      </c>
      <c r="C4" s="6" t="n">
        <v>0</v>
      </c>
      <c r="D4" s="3" t="inlineStr">
        <is>
          <t xml:space="preserve"> </t>
        </is>
      </c>
      <c r="E4" s="3" t="inlineStr">
        <is>
          <t xml:space="preserve"> </t>
        </is>
      </c>
    </row>
    <row r="5">
      <c r="A5" s="3" t="inlineStr">
        <is>
          <t>Marine Advanced Robotics, Inc. [Member]</t>
        </is>
      </c>
      <c r="B5" s="3" t="inlineStr">
        <is>
          <t xml:space="preserve"> </t>
        </is>
      </c>
      <c r="C5" s="3" t="inlineStr">
        <is>
          <t xml:space="preserve"> </t>
        </is>
      </c>
      <c r="D5" s="3" t="inlineStr">
        <is>
          <t xml:space="preserve"> </t>
        </is>
      </c>
      <c r="E5" s="3" t="inlineStr">
        <is>
          <t xml:space="preserve"> </t>
        </is>
      </c>
    </row>
    <row r="6">
      <c r="A6" s="3" t="inlineStr">
        <is>
          <t>Goodwill</t>
        </is>
      </c>
      <c r="B6" s="3" t="inlineStr">
        <is>
          <t xml:space="preserve"> </t>
        </is>
      </c>
      <c r="C6" s="3" t="inlineStr">
        <is>
          <t xml:space="preserve"> </t>
        </is>
      </c>
      <c r="D6" s="3" t="inlineStr">
        <is>
          <t xml:space="preserve"> </t>
        </is>
      </c>
      <c r="E6" s="6" t="n">
        <v>8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ng Lease Cost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6" t="n">
        <v>260</v>
      </c>
      <c r="C4" s="6" t="n">
        <v>159</v>
      </c>
      <c r="D4" s="6" t="n">
        <v>521</v>
      </c>
      <c r="E4" s="6" t="n">
        <v>316</v>
      </c>
    </row>
    <row r="5">
      <c r="A5" s="3" t="inlineStr">
        <is>
          <t>Short-term lease cost</t>
        </is>
      </c>
      <c r="B5" s="4" t="n">
        <v>8</v>
      </c>
      <c r="C5" s="4" t="n">
        <v>20</v>
      </c>
      <c r="D5" s="4" t="n">
        <v>16</v>
      </c>
      <c r="E5" s="4" t="n">
        <v>40</v>
      </c>
    </row>
    <row r="6">
      <c r="A6" s="3" t="inlineStr">
        <is>
          <t>Total lease cost</t>
        </is>
      </c>
      <c r="B6" s="6" t="n">
        <v>268</v>
      </c>
      <c r="C6" s="6" t="n">
        <v>179</v>
      </c>
      <c r="D6" s="6" t="n">
        <v>537</v>
      </c>
      <c r="E6" s="6" t="n">
        <v>3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3913</v>
      </c>
      <c r="C4" s="6" t="n">
        <v>-7213</v>
      </c>
      <c r="D4" s="6" t="n">
        <v>-8365</v>
      </c>
      <c r="E4" s="6" t="n">
        <v>-14252</v>
      </c>
    </row>
    <row r="5">
      <c r="A5" s="3" t="inlineStr">
        <is>
          <t>Foreign currency translation adjustment</t>
        </is>
      </c>
      <c r="B5" s="3" t="inlineStr">
        <is>
          <t xml:space="preserve"> </t>
        </is>
      </c>
      <c r="C5" s="3" t="inlineStr">
        <is>
          <t xml:space="preserve"> </t>
        </is>
      </c>
      <c r="D5" s="3" t="inlineStr">
        <is>
          <t xml:space="preserve"> </t>
        </is>
      </c>
      <c r="E5" s="3" t="inlineStr">
        <is>
          <t xml:space="preserve"> </t>
        </is>
      </c>
    </row>
    <row r="6">
      <c r="A6" s="3" t="inlineStr">
        <is>
          <t>Total comprehensive loss</t>
        </is>
      </c>
      <c r="B6" s="6" t="n">
        <v>-3913</v>
      </c>
      <c r="C6" s="6" t="n">
        <v>-7213</v>
      </c>
      <c r="D6" s="6" t="n">
        <v>-8365</v>
      </c>
      <c r="E6" s="6" t="n">
        <v>-14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Right-of use Assets and Lease Liabilities (Details) - USD ($) $ in Thousands</t>
        </is>
      </c>
      <c r="B1" s="2" t="inlineStr">
        <is>
          <t>Oct. 31, 2024</t>
        </is>
      </c>
      <c r="C1" s="2" t="inlineStr">
        <is>
          <t>Apr. 30, 2024</t>
        </is>
      </c>
    </row>
    <row r="2">
      <c r="A2" s="5" t="inlineStr">
        <is>
          <t>Leases</t>
        </is>
      </c>
      <c r="B2" s="3" t="inlineStr">
        <is>
          <t xml:space="preserve"> </t>
        </is>
      </c>
      <c r="C2" s="3" t="inlineStr">
        <is>
          <t xml:space="preserve"> </t>
        </is>
      </c>
    </row>
    <row r="3">
      <c r="A3" s="3" t="inlineStr">
        <is>
          <t>Operating right-of-use assets, net</t>
        </is>
      </c>
      <c r="B3" s="6" t="n">
        <v>1987</v>
      </c>
      <c r="C3" s="6" t="n">
        <v>2405</v>
      </c>
    </row>
    <row r="4">
      <c r="A4" s="3" t="inlineStr">
        <is>
          <t>Right-of-use liabilities- current</t>
        </is>
      </c>
      <c r="B4" s="4" t="n">
        <v>1081</v>
      </c>
      <c r="C4" s="4" t="n">
        <v>774</v>
      </c>
    </row>
    <row r="5">
      <c r="A5" s="3" t="inlineStr">
        <is>
          <t>Right-of-use liabilities- long term</t>
        </is>
      </c>
      <c r="B5" s="4" t="n">
        <v>1245</v>
      </c>
      <c r="C5" s="6" t="n">
        <v>1798</v>
      </c>
    </row>
    <row r="6">
      <c r="A6" s="3" t="inlineStr">
        <is>
          <t>Total lease liabilities</t>
        </is>
      </c>
      <c r="B6" s="6" t="n">
        <v>2326</v>
      </c>
      <c r="C6" s="3" t="inlineStr">
        <is>
          <t xml:space="preserve"> </t>
        </is>
      </c>
    </row>
    <row r="7">
      <c r="A7" s="3" t="inlineStr">
        <is>
          <t>Weighted average remaining lease term- operating leases</t>
        </is>
      </c>
      <c r="B7" s="3" t="inlineStr">
        <is>
          <t>2 years 5 months 15 days</t>
        </is>
      </c>
      <c r="C7" s="3" t="inlineStr">
        <is>
          <t xml:space="preserve"> </t>
        </is>
      </c>
    </row>
    <row r="8">
      <c r="A8" s="3" t="inlineStr">
        <is>
          <t>Weighted average discount rate- operating leases</t>
        </is>
      </c>
      <c r="B8" s="10" t="n">
        <v>0.08400000000000001</v>
      </c>
      <c r="C8"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Operating Lease (Details) $ in Thousands</t>
        </is>
      </c>
      <c r="B1" s="2" t="inlineStr">
        <is>
          <t>Oct. 31, 2024 USD ($)</t>
        </is>
      </c>
    </row>
    <row r="2">
      <c r="A2" s="5" t="inlineStr">
        <is>
          <t>Leases</t>
        </is>
      </c>
      <c r="B2" s="3" t="inlineStr">
        <is>
          <t xml:space="preserve"> </t>
        </is>
      </c>
    </row>
    <row r="3">
      <c r="A3" s="3" t="inlineStr">
        <is>
          <t>Remainder of fiscal year 2025</t>
        </is>
      </c>
      <c r="B3" s="6" t="n">
        <v>614</v>
      </c>
    </row>
    <row r="4">
      <c r="A4" s="3" t="inlineStr">
        <is>
          <t>2026</t>
        </is>
      </c>
      <c r="B4" s="4" t="n">
        <v>1847</v>
      </c>
    </row>
    <row r="5">
      <c r="A5" s="3" t="inlineStr">
        <is>
          <t>2027</t>
        </is>
      </c>
      <c r="B5" s="4" t="n">
        <v>329</v>
      </c>
    </row>
    <row r="6">
      <c r="A6" s="3" t="inlineStr">
        <is>
          <t>2028</t>
        </is>
      </c>
      <c r="B6" s="4" t="n">
        <v>333</v>
      </c>
    </row>
    <row r="7">
      <c r="A7" s="3" t="inlineStr">
        <is>
          <t>2029</t>
        </is>
      </c>
      <c r="B7" s="4" t="n">
        <v>28</v>
      </c>
    </row>
    <row r="8">
      <c r="A8" s="3" t="inlineStr">
        <is>
          <t>thereafter</t>
        </is>
      </c>
      <c r="B8" s="3" t="inlineStr">
        <is>
          <t xml:space="preserve"> </t>
        </is>
      </c>
    </row>
    <row r="9">
      <c r="A9" s="3" t="inlineStr">
        <is>
          <t>Total future minimum lease payments</t>
        </is>
      </c>
      <c r="B9" s="4" t="n">
        <v>3151</v>
      </c>
    </row>
    <row r="10">
      <c r="A10" s="3" t="inlineStr">
        <is>
          <t>Less imputed interest</t>
        </is>
      </c>
      <c r="B10" s="4" t="n">
        <v>-825</v>
      </c>
    </row>
    <row r="11">
      <c r="A11" s="3" t="inlineStr">
        <is>
          <t>Total</t>
        </is>
      </c>
      <c r="B11" s="6" t="n">
        <v>23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ssee operating lease remaining term</t>
        </is>
      </c>
      <c r="B4" s="3" t="inlineStr">
        <is>
          <t>2 years</t>
        </is>
      </c>
      <c r="C4" s="3" t="inlineStr">
        <is>
          <t xml:space="preserve"> </t>
        </is>
      </c>
      <c r="D4" s="3" t="inlineStr">
        <is>
          <t>2 years</t>
        </is>
      </c>
      <c r="E4" s="3" t="inlineStr">
        <is>
          <t xml:space="preserve"> </t>
        </is>
      </c>
      <c r="F4" s="3" t="inlineStr">
        <is>
          <t>2 years</t>
        </is>
      </c>
    </row>
    <row r="5">
      <c r="A5" s="3" t="inlineStr">
        <is>
          <t>Operating lease expense</t>
        </is>
      </c>
      <c r="B5" s="6" t="n">
        <v>182000</v>
      </c>
      <c r="C5" s="6" t="n">
        <v>186000</v>
      </c>
      <c r="D5" s="6" t="n">
        <v>365000</v>
      </c>
      <c r="E5" s="6" t="n">
        <v>371000</v>
      </c>
      <c r="F5"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Oct. 31, 2024</t>
        </is>
      </c>
      <c r="C1" s="2" t="inlineStr">
        <is>
          <t>Apr. 30, 2024</t>
        </is>
      </c>
    </row>
    <row r="2">
      <c r="A2" s="5" t="inlineStr">
        <is>
          <t>Payables and Accruals [Abstract]</t>
        </is>
      </c>
      <c r="B2" s="3" t="inlineStr">
        <is>
          <t xml:space="preserve"> </t>
        </is>
      </c>
      <c r="C2" s="3" t="inlineStr">
        <is>
          <t xml:space="preserve"> </t>
        </is>
      </c>
    </row>
    <row r="3">
      <c r="A3" s="3" t="inlineStr">
        <is>
          <t>Employee incentive payments</t>
        </is>
      </c>
      <c r="B3" s="6" t="n">
        <v>1078</v>
      </c>
      <c r="C3" s="6" t="n">
        <v>1271</v>
      </c>
    </row>
    <row r="4">
      <c r="A4" s="3" t="inlineStr">
        <is>
          <t>Accrued salary and benefits</t>
        </is>
      </c>
      <c r="B4" s="4" t="n">
        <v>130</v>
      </c>
      <c r="C4" s="4" t="n">
        <v>369</v>
      </c>
    </row>
    <row r="5">
      <c r="A5" s="3" t="inlineStr">
        <is>
          <t>Professional fees</t>
        </is>
      </c>
      <c r="B5" s="4" t="n">
        <v>5</v>
      </c>
      <c r="C5" s="3" t="inlineStr">
        <is>
          <t xml:space="preserve"> </t>
        </is>
      </c>
    </row>
    <row r="6">
      <c r="A6" s="3" t="inlineStr">
        <is>
          <t>Other</t>
        </is>
      </c>
      <c r="B6" s="4" t="n">
        <v>215</v>
      </c>
      <c r="C6" s="4" t="n">
        <v>147</v>
      </c>
    </row>
    <row r="7">
      <c r="A7" s="3" t="inlineStr">
        <is>
          <t>Accrued expenses total</t>
        </is>
      </c>
      <c r="B7" s="6" t="n">
        <v>1428</v>
      </c>
      <c r="C7" s="6" t="n">
        <v>17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Warrants (Details Narrative) - $ / shares</t>
        </is>
      </c>
      <c r="B1" s="2" t="inlineStr">
        <is>
          <t>Apr. 30, 2024</t>
        </is>
      </c>
      <c r="C1" s="2" t="inlineStr">
        <is>
          <t>Apr. 30, 2019</t>
        </is>
      </c>
    </row>
    <row r="2">
      <c r="A2" s="5" t="inlineStr">
        <is>
          <t>Subsidiary, Sale of Stock [Line Items]</t>
        </is>
      </c>
      <c r="B2" s="3" t="inlineStr">
        <is>
          <t xml:space="preserve"> </t>
        </is>
      </c>
      <c r="C2" s="3" t="inlineStr">
        <is>
          <t xml:space="preserve"> </t>
        </is>
      </c>
    </row>
    <row r="3">
      <c r="A3" s="3" t="inlineStr">
        <is>
          <t>Warrants to purchase common stock exercised</t>
        </is>
      </c>
      <c r="B3" s="4" t="n">
        <v>732500</v>
      </c>
      <c r="C3" s="3" t="inlineStr">
        <is>
          <t xml:space="preserve"> </t>
        </is>
      </c>
    </row>
    <row r="4">
      <c r="A4" s="3" t="inlineStr">
        <is>
          <t>Underwritten Public Offering [Member]</t>
        </is>
      </c>
      <c r="B4" s="3" t="inlineStr">
        <is>
          <t xml:space="preserve"> </t>
        </is>
      </c>
      <c r="C4" s="3" t="inlineStr">
        <is>
          <t xml:space="preserve"> </t>
        </is>
      </c>
    </row>
    <row r="5">
      <c r="A5" s="5" t="inlineStr">
        <is>
          <t>Subsidiary, Sale of Stock [Line Items]</t>
        </is>
      </c>
      <c r="B5" s="3" t="inlineStr">
        <is>
          <t xml:space="preserve"> </t>
        </is>
      </c>
      <c r="C5" s="3" t="inlineStr">
        <is>
          <t xml:space="preserve"> </t>
        </is>
      </c>
    </row>
    <row r="6">
      <c r="A6" s="3" t="inlineStr">
        <is>
          <t>Warrants to purchase common stock exercised</t>
        </is>
      </c>
      <c r="B6" s="3" t="inlineStr">
        <is>
          <t xml:space="preserve"> </t>
        </is>
      </c>
      <c r="C6" s="4" t="n">
        <v>4927680</v>
      </c>
    </row>
    <row r="7">
      <c r="A7" s="3" t="inlineStr">
        <is>
          <t>Exercise price of warrants</t>
        </is>
      </c>
      <c r="B7" s="3" t="inlineStr">
        <is>
          <t xml:space="preserve"> </t>
        </is>
      </c>
      <c r="C7" s="8" t="n">
        <v>3.85</v>
      </c>
    </row>
    <row r="8">
      <c r="A8" s="3" t="inlineStr">
        <is>
          <t>Warrants and rights outstanding, term</t>
        </is>
      </c>
      <c r="B8" s="3" t="inlineStr">
        <is>
          <t xml:space="preserve"> </t>
        </is>
      </c>
      <c r="C8" s="3"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Schedule of Stock Option Activity (Details) - $ / shares</t>
        </is>
      </c>
      <c r="B1" s="2" t="inlineStr">
        <is>
          <t>6 Months Ended</t>
        </is>
      </c>
      <c r="C1" s="2" t="inlineStr">
        <is>
          <t>12 Months Ended</t>
        </is>
      </c>
    </row>
    <row r="2">
      <c r="B2" s="2" t="inlineStr">
        <is>
          <t>Oct. 31, 2024</t>
        </is>
      </c>
      <c r="C2" s="2" t="inlineStr">
        <is>
          <t>Apr. 30, 2023</t>
        </is>
      </c>
    </row>
    <row r="3">
      <c r="A3" s="5" t="inlineStr">
        <is>
          <t>Share-Based Payment Arrangement [Abstract]</t>
        </is>
      </c>
      <c r="B3" s="3" t="inlineStr">
        <is>
          <t xml:space="preserve"> </t>
        </is>
      </c>
      <c r="C3" s="3" t="inlineStr">
        <is>
          <t xml:space="preserve"> </t>
        </is>
      </c>
    </row>
    <row r="4">
      <c r="A4" s="3" t="inlineStr">
        <is>
          <t>Shares Underlying Options Outstanding, beginning</t>
        </is>
      </c>
      <c r="B4" s="4" t="n">
        <v>734543</v>
      </c>
      <c r="C4" s="3" t="inlineStr">
        <is>
          <t xml:space="preserve"> </t>
        </is>
      </c>
    </row>
    <row r="5">
      <c r="A5" s="3" t="inlineStr">
        <is>
          <t>Weighted Average Exercise Price, Beginning balance</t>
        </is>
      </c>
      <c r="B5" s="8" t="n">
        <v>2.12</v>
      </c>
      <c r="C5" s="3" t="inlineStr">
        <is>
          <t xml:space="preserve"> </t>
        </is>
      </c>
    </row>
    <row r="6">
      <c r="A6" s="3" t="inlineStr">
        <is>
          <t>Weighted Average Remaining Contractual Term (In Years), Ending</t>
        </is>
      </c>
      <c r="B6" s="3" t="inlineStr">
        <is>
          <t>6 years 9 months 18 days</t>
        </is>
      </c>
      <c r="C6" s="3" t="inlineStr">
        <is>
          <t>7 years 7 months 6 days</t>
        </is>
      </c>
    </row>
    <row r="7">
      <c r="A7" s="3" t="inlineStr">
        <is>
          <t>Shares underlying Options Outstanding, Granted</t>
        </is>
      </c>
      <c r="B7" s="3" t="inlineStr">
        <is>
          <t xml:space="preserve"> </t>
        </is>
      </c>
      <c r="C7" s="3" t="inlineStr">
        <is>
          <t xml:space="preserve"> </t>
        </is>
      </c>
    </row>
    <row r="8">
      <c r="A8" s="3" t="inlineStr">
        <is>
          <t>Weighted Average Exercise Price, Granted</t>
        </is>
      </c>
      <c r="B8" s="3" t="inlineStr">
        <is>
          <t xml:space="preserve"> </t>
        </is>
      </c>
      <c r="C8" s="3" t="inlineStr">
        <is>
          <t xml:space="preserve"> </t>
        </is>
      </c>
    </row>
    <row r="9">
      <c r="A9" s="3" t="inlineStr">
        <is>
          <t>Shares Underlying Options ,Exercised</t>
        </is>
      </c>
      <c r="B9" s="3" t="inlineStr">
        <is>
          <t xml:space="preserve"> </t>
        </is>
      </c>
      <c r="C9" s="3" t="inlineStr">
        <is>
          <t xml:space="preserve"> </t>
        </is>
      </c>
    </row>
    <row r="10">
      <c r="A10" s="3" t="inlineStr">
        <is>
          <t>Weighted Average Exercise Price, Exercised</t>
        </is>
      </c>
      <c r="B10" s="3" t="inlineStr">
        <is>
          <t xml:space="preserve"> </t>
        </is>
      </c>
      <c r="C10" s="3" t="inlineStr">
        <is>
          <t xml:space="preserve"> </t>
        </is>
      </c>
    </row>
    <row r="11">
      <c r="A11" s="3" t="inlineStr">
        <is>
          <t>Shares Underlying Options, Cancelled/forfeited</t>
        </is>
      </c>
      <c r="B11" s="4" t="n">
        <v>-222957</v>
      </c>
      <c r="C11" s="3" t="inlineStr">
        <is>
          <t xml:space="preserve"> </t>
        </is>
      </c>
    </row>
    <row r="12">
      <c r="A12" s="3" t="inlineStr">
        <is>
          <t>Weighted Average Exercise Price, Cancelled/forfeited</t>
        </is>
      </c>
      <c r="B12" s="8" t="n">
        <v>1.2</v>
      </c>
      <c r="C12" s="3" t="inlineStr">
        <is>
          <t xml:space="preserve"> </t>
        </is>
      </c>
    </row>
    <row r="13">
      <c r="A13" s="3" t="inlineStr">
        <is>
          <t>Shares Underlying Options, ending</t>
        </is>
      </c>
      <c r="B13" s="4" t="n">
        <v>511586</v>
      </c>
      <c r="C13" s="3" t="inlineStr">
        <is>
          <t xml:space="preserve"> </t>
        </is>
      </c>
    </row>
    <row r="14">
      <c r="A14" s="3" t="inlineStr">
        <is>
          <t>Weighted average exercise price, ending balance</t>
        </is>
      </c>
      <c r="B14" s="8" t="n">
        <v>2.52</v>
      </c>
      <c r="C14" s="3" t="inlineStr">
        <is>
          <t xml:space="preserve"> </t>
        </is>
      </c>
    </row>
    <row r="15">
      <c r="A15" s="3" t="inlineStr">
        <is>
          <t>Shares Underlying Options, Exercisable at Ending</t>
        </is>
      </c>
      <c r="B15" s="4" t="n">
        <v>347714</v>
      </c>
      <c r="C15" s="3" t="inlineStr">
        <is>
          <t xml:space="preserve"> </t>
        </is>
      </c>
    </row>
    <row r="16">
      <c r="A16" s="3" t="inlineStr">
        <is>
          <t>Weighted Average Exercise Price, Exercisable at ending</t>
        </is>
      </c>
      <c r="B16" s="8" t="n">
        <v>3.3</v>
      </c>
      <c r="C16" s="3" t="inlineStr">
        <is>
          <t xml:space="preserve"> </t>
        </is>
      </c>
    </row>
    <row r="17">
      <c r="A17" s="3" t="inlineStr">
        <is>
          <t>Weighted Average Remaining Contractual Term (In Years), Exercisable at Ending</t>
        </is>
      </c>
      <c r="B17" s="3" t="inlineStr">
        <is>
          <t>6 years 3 months 18 days</t>
        </is>
      </c>
      <c r="C17"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Restricted Stock Activity (Details) - Non-vested Restricted Stock [Member]</t>
        </is>
      </c>
      <c r="B1" s="2" t="inlineStr">
        <is>
          <t>6 Months Ended</t>
        </is>
      </c>
    </row>
    <row r="2">
      <c r="B2" s="2" t="inlineStr">
        <is>
          <t>Oct. 31, 2024 $ / shares shares</t>
        </is>
      </c>
    </row>
    <row r="3">
      <c r="A3" s="5" t="inlineStr">
        <is>
          <t>Share-Based Compensation Arrangement by Share-Based Payment Award [Line Items]</t>
        </is>
      </c>
      <c r="B3" s="3" t="inlineStr">
        <is>
          <t xml:space="preserve"> </t>
        </is>
      </c>
    </row>
    <row r="4">
      <c r="A4" s="3" t="inlineStr">
        <is>
          <t>Number of Shares, Unvested, Beginning</t>
        </is>
      </c>
      <c r="B4" s="4" t="n">
        <v>5124529</v>
      </c>
    </row>
    <row r="5">
      <c r="A5" s="3" t="inlineStr">
        <is>
          <t>Weighted Average Price per Share, Unvested, Beginning | $ / shares</t>
        </is>
      </c>
      <c r="B5" s="8" t="n">
        <v>0.38</v>
      </c>
    </row>
    <row r="6">
      <c r="A6" s="3" t="inlineStr">
        <is>
          <t>Number of Shares, Unvested, Granted/Adjusted</t>
        </is>
      </c>
      <c r="B6" s="4" t="n">
        <v>872982</v>
      </c>
    </row>
    <row r="7">
      <c r="A7" s="3" t="inlineStr">
        <is>
          <t>Weighted Average Price per Share, Granted/Adjusted | $ / shares</t>
        </is>
      </c>
      <c r="B7" s="8" t="n">
        <v>0.09</v>
      </c>
    </row>
    <row r="8">
      <c r="A8" s="3" t="inlineStr">
        <is>
          <t>Number of Shares, Unvested, Vested and issued</t>
        </is>
      </c>
      <c r="B8" s="4" t="n">
        <v>10000</v>
      </c>
    </row>
    <row r="9">
      <c r="A9" s="3" t="inlineStr">
        <is>
          <t>Number of Shares, Cancelled/forfeited</t>
        </is>
      </c>
      <c r="B9" s="4" t="n">
        <v>-599842</v>
      </c>
    </row>
    <row r="10">
      <c r="A10" s="3" t="inlineStr">
        <is>
          <t>Weighted Average Price per Share, Cancelled/forfeited | $ / shares</t>
        </is>
      </c>
      <c r="B10" s="8" t="n">
        <v>0.3</v>
      </c>
    </row>
    <row r="11">
      <c r="A11" s="3" t="inlineStr">
        <is>
          <t>Number of Shares, Unvested, Ending</t>
        </is>
      </c>
      <c r="B11" s="4" t="n">
        <v>5387669</v>
      </c>
    </row>
    <row r="12">
      <c r="A12" s="3" t="inlineStr">
        <is>
          <t>Weighted Average Price per Share, Unvested, Ending | $ / shares</t>
        </is>
      </c>
      <c r="B12" s="8" t="n">
        <v>0.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Share-Based Compensation (Details Narrative) - USD ($)</t>
        </is>
      </c>
      <c r="C1" s="2" t="inlineStr">
        <is>
          <t>1 Months Ended</t>
        </is>
      </c>
      <c r="D1" s="2" t="inlineStr">
        <is>
          <t>3 Months Ended</t>
        </is>
      </c>
      <c r="F1" s="2" t="inlineStr">
        <is>
          <t>6 Months Ended</t>
        </is>
      </c>
    </row>
    <row r="2">
      <c r="B2" s="2" t="inlineStr">
        <is>
          <t>Feb. 09, 2022</t>
        </is>
      </c>
      <c r="C2" s="2" t="inlineStr">
        <is>
          <t>Feb. 29, 2024</t>
        </is>
      </c>
      <c r="D2" s="2" t="inlineStr">
        <is>
          <t>Oct. 31, 2024</t>
        </is>
      </c>
      <c r="E2" s="2" t="inlineStr">
        <is>
          <t>Oct. 31, 2023</t>
        </is>
      </c>
      <c r="F2" s="2" t="inlineStr">
        <is>
          <t>Oct. 31, 2024</t>
        </is>
      </c>
      <c r="G2" s="2" t="inlineStr">
        <is>
          <t>Oct. 31, 2023</t>
        </is>
      </c>
      <c r="H2" s="2" t="inlineStr">
        <is>
          <t>Apr. 30, 2023</t>
        </is>
      </c>
      <c r="I2" s="2" t="inlineStr">
        <is>
          <t>Jan. 18, 2018</t>
        </is>
      </c>
      <c r="J2" s="2" t="inlineStr">
        <is>
          <t>Dec. 31, 2015</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based compensation of weighted-average period</t>
        </is>
      </c>
      <c r="B4" s="3" t="inlineStr">
        <is>
          <t xml:space="preserve"> </t>
        </is>
      </c>
      <c r="C4" s="3" t="inlineStr">
        <is>
          <t xml:space="preserve"> </t>
        </is>
      </c>
      <c r="D4" s="3" t="inlineStr">
        <is>
          <t xml:space="preserve"> </t>
        </is>
      </c>
      <c r="E4" s="3" t="inlineStr">
        <is>
          <t xml:space="preserve"> </t>
        </is>
      </c>
      <c r="F4" s="3" t="inlineStr">
        <is>
          <t>1 year</t>
        </is>
      </c>
      <c r="G4" s="3" t="inlineStr">
        <is>
          <t xml:space="preserve"> </t>
        </is>
      </c>
      <c r="H4" s="3" t="inlineStr">
        <is>
          <t xml:space="preserve"> </t>
        </is>
      </c>
      <c r="I4" s="3" t="inlineStr">
        <is>
          <t xml:space="preserve"> </t>
        </is>
      </c>
      <c r="J4" s="3" t="inlineStr">
        <is>
          <t xml:space="preserve"> </t>
        </is>
      </c>
    </row>
    <row r="5">
      <c r="A5" s="3" t="inlineStr">
        <is>
          <t>Share-Based Payment Arrangement, Opt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Intrinsic value of outstanding options</t>
        </is>
      </c>
      <c r="B7" s="3" t="inlineStr">
        <is>
          <t xml:space="preserve"> </t>
        </is>
      </c>
      <c r="C7" s="3" t="inlineStr">
        <is>
          <t xml:space="preserve"> </t>
        </is>
      </c>
      <c r="D7" s="6" t="n">
        <v>0</v>
      </c>
      <c r="E7" s="3" t="inlineStr">
        <is>
          <t xml:space="preserve"> </t>
        </is>
      </c>
      <c r="F7" s="6" t="n">
        <v>0</v>
      </c>
      <c r="G7" s="3" t="inlineStr">
        <is>
          <t xml:space="preserve"> </t>
        </is>
      </c>
      <c r="H7" s="3" t="inlineStr">
        <is>
          <t xml:space="preserve"> </t>
        </is>
      </c>
      <c r="I7" s="3" t="inlineStr">
        <is>
          <t xml:space="preserve"> </t>
        </is>
      </c>
      <c r="J7" s="3" t="inlineStr">
        <is>
          <t xml:space="preserve"> </t>
        </is>
      </c>
    </row>
    <row r="8">
      <c r="A8" s="3" t="inlineStr">
        <is>
          <t>Intrinsic value of exercisable options</t>
        </is>
      </c>
      <c r="B8" s="3" t="inlineStr">
        <is>
          <t xml:space="preserve"> </t>
        </is>
      </c>
      <c r="C8" s="3" t="inlineStr">
        <is>
          <t xml:space="preserve"> </t>
        </is>
      </c>
      <c r="D8" s="6" t="n">
        <v>0</v>
      </c>
      <c r="E8" s="3" t="inlineStr">
        <is>
          <t xml:space="preserve"> </t>
        </is>
      </c>
      <c r="F8" s="6" t="n">
        <v>0</v>
      </c>
      <c r="G8" s="3" t="inlineStr">
        <is>
          <t xml:space="preserve"> </t>
        </is>
      </c>
      <c r="H8" s="3" t="inlineStr">
        <is>
          <t xml:space="preserve"> </t>
        </is>
      </c>
      <c r="I8" s="3" t="inlineStr">
        <is>
          <t xml:space="preserve"> </t>
        </is>
      </c>
      <c r="J8" s="3" t="inlineStr">
        <is>
          <t xml:space="preserve"> </t>
        </is>
      </c>
    </row>
    <row r="9">
      <c r="A9" s="3" t="inlineStr">
        <is>
          <t>Options unvested</t>
        </is>
      </c>
      <c r="B9" s="3" t="inlineStr">
        <is>
          <t xml:space="preserve"> </t>
        </is>
      </c>
      <c r="C9" s="3" t="inlineStr">
        <is>
          <t xml:space="preserve"> </t>
        </is>
      </c>
      <c r="D9" s="4" t="n">
        <v>164000</v>
      </c>
      <c r="E9" s="3" t="inlineStr">
        <is>
          <t xml:space="preserve"> </t>
        </is>
      </c>
      <c r="F9" s="4" t="n">
        <v>164000</v>
      </c>
      <c r="G9" s="3" t="inlineStr">
        <is>
          <t xml:space="preserve"> </t>
        </is>
      </c>
      <c r="H9" s="3" t="inlineStr">
        <is>
          <t xml:space="preserve"> </t>
        </is>
      </c>
      <c r="I9" s="3" t="inlineStr">
        <is>
          <t xml:space="preserve"> </t>
        </is>
      </c>
      <c r="J9" s="3" t="inlineStr">
        <is>
          <t xml:space="preserve"> </t>
        </is>
      </c>
    </row>
    <row r="10">
      <c r="A10" s="3" t="inlineStr">
        <is>
          <t>Unvested options intrinsic value</t>
        </is>
      </c>
      <c r="B10" s="3" t="inlineStr">
        <is>
          <t xml:space="preserve"> </t>
        </is>
      </c>
      <c r="C10" s="3" t="inlineStr">
        <is>
          <t xml:space="preserve"> </t>
        </is>
      </c>
      <c r="D10" s="6" t="n">
        <v>0</v>
      </c>
      <c r="E10" s="3" t="inlineStr">
        <is>
          <t xml:space="preserve"> </t>
        </is>
      </c>
      <c r="F10" s="6" t="n">
        <v>0</v>
      </c>
      <c r="G10" s="3" t="inlineStr">
        <is>
          <t xml:space="preserve"> </t>
        </is>
      </c>
      <c r="H10" s="3" t="inlineStr">
        <is>
          <t xml:space="preserve"> </t>
        </is>
      </c>
      <c r="I10" s="3" t="inlineStr">
        <is>
          <t xml:space="preserve"> </t>
        </is>
      </c>
      <c r="J10" s="3" t="inlineStr">
        <is>
          <t xml:space="preserve"> </t>
        </is>
      </c>
    </row>
    <row r="11">
      <c r="A11" s="3" t="inlineStr">
        <is>
          <t>Weighted average remaining contractual term</t>
        </is>
      </c>
      <c r="B11" s="3" t="inlineStr">
        <is>
          <t xml:space="preserve"> </t>
        </is>
      </c>
      <c r="C11" s="3" t="inlineStr">
        <is>
          <t xml:space="preserve"> </t>
        </is>
      </c>
      <c r="D11" s="3" t="inlineStr">
        <is>
          <t xml:space="preserve"> </t>
        </is>
      </c>
      <c r="E11" s="3" t="inlineStr">
        <is>
          <t xml:space="preserve"> </t>
        </is>
      </c>
      <c r="F11" s="3" t="inlineStr">
        <is>
          <t>8 years</t>
        </is>
      </c>
      <c r="G11" s="3" t="inlineStr">
        <is>
          <t xml:space="preserve"> </t>
        </is>
      </c>
      <c r="H11" s="3" t="inlineStr">
        <is>
          <t xml:space="preserve"> </t>
        </is>
      </c>
      <c r="I11" s="3" t="inlineStr">
        <is>
          <t xml:space="preserve"> </t>
        </is>
      </c>
      <c r="J11" s="3" t="inlineStr">
        <is>
          <t xml:space="preserve"> </t>
        </is>
      </c>
    </row>
    <row r="12">
      <c r="A12" s="3" t="inlineStr">
        <is>
          <t>Share-based payment arrangement, expense</t>
        </is>
      </c>
      <c r="B12" s="3" t="inlineStr">
        <is>
          <t xml:space="preserve"> </t>
        </is>
      </c>
      <c r="C12" s="3" t="inlineStr">
        <is>
          <t xml:space="preserve"> </t>
        </is>
      </c>
      <c r="D12" s="4" t="n">
        <v>7000</v>
      </c>
      <c r="E12" s="6" t="n">
        <v>20000</v>
      </c>
      <c r="F12" s="6" t="n">
        <v>26000</v>
      </c>
      <c r="G12" s="6" t="n">
        <v>98000</v>
      </c>
      <c r="H12" s="3" t="inlineStr">
        <is>
          <t xml:space="preserve"> </t>
        </is>
      </c>
      <c r="I12" s="3" t="inlineStr">
        <is>
          <t xml:space="preserve"> </t>
        </is>
      </c>
      <c r="J12" s="3" t="inlineStr">
        <is>
          <t xml:space="preserve"> </t>
        </is>
      </c>
    </row>
    <row r="13">
      <c r="A13" s="3" t="inlineStr">
        <is>
          <t>Unrecognized compensation cost related to non-vested stock</t>
        </is>
      </c>
      <c r="B13" s="3" t="inlineStr">
        <is>
          <t xml:space="preserve"> </t>
        </is>
      </c>
      <c r="C13" s="3" t="inlineStr">
        <is>
          <t xml:space="preserve"> </t>
        </is>
      </c>
      <c r="D13" s="4" t="n">
        <v>56000</v>
      </c>
      <c r="E13" s="3" t="inlineStr">
        <is>
          <t xml:space="preserve"> </t>
        </is>
      </c>
      <c r="F13" s="4" t="n">
        <v>56000</v>
      </c>
      <c r="G13" s="3" t="inlineStr">
        <is>
          <t xml:space="preserve"> </t>
        </is>
      </c>
      <c r="H13" s="3" t="inlineStr">
        <is>
          <t xml:space="preserve"> </t>
        </is>
      </c>
      <c r="I13" s="3" t="inlineStr">
        <is>
          <t xml:space="preserve"> </t>
        </is>
      </c>
      <c r="J13" s="3" t="inlineStr">
        <is>
          <t xml:space="preserve"> </t>
        </is>
      </c>
    </row>
    <row r="14">
      <c r="A14" s="3" t="inlineStr">
        <is>
          <t>Performance Sha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Options unvest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66667</v>
      </c>
      <c r="I16" s="3" t="inlineStr">
        <is>
          <t xml:space="preserve"> </t>
        </is>
      </c>
      <c r="J16" s="3" t="inlineStr">
        <is>
          <t xml:space="preserve"> </t>
        </is>
      </c>
    </row>
    <row r="17">
      <c r="A17" s="3" t="inlineStr">
        <is>
          <t>Share-based payment arrangement, expense</t>
        </is>
      </c>
      <c r="B17" s="3" t="inlineStr">
        <is>
          <t xml:space="preserve"> </t>
        </is>
      </c>
      <c r="C17" s="3" t="inlineStr">
        <is>
          <t xml:space="preserve"> </t>
        </is>
      </c>
      <c r="D17" s="3" t="inlineStr">
        <is>
          <t xml:space="preserve"> </t>
        </is>
      </c>
      <c r="E17" s="3" t="inlineStr">
        <is>
          <t xml:space="preserve"> </t>
        </is>
      </c>
      <c r="F17" s="4" t="n">
        <v>0</v>
      </c>
      <c r="G17" s="4" t="n">
        <v>43000</v>
      </c>
      <c r="H17" s="3" t="inlineStr">
        <is>
          <t xml:space="preserve"> </t>
        </is>
      </c>
      <c r="I17" s="3" t="inlineStr">
        <is>
          <t xml:space="preserve"> </t>
        </is>
      </c>
      <c r="J17" s="3" t="inlineStr">
        <is>
          <t xml:space="preserve"> </t>
        </is>
      </c>
    </row>
    <row r="18">
      <c r="A18" s="3" t="inlineStr">
        <is>
          <t>Restrict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hare-based payment arrangement, expense</t>
        </is>
      </c>
      <c r="B20" s="3" t="inlineStr">
        <is>
          <t xml:space="preserve"> </t>
        </is>
      </c>
      <c r="C20" s="3" t="inlineStr">
        <is>
          <t xml:space="preserve"> </t>
        </is>
      </c>
      <c r="D20" s="4" t="n">
        <v>285000</v>
      </c>
      <c r="E20" s="6" t="n">
        <v>252000</v>
      </c>
      <c r="F20" s="6" t="n">
        <v>525000</v>
      </c>
      <c r="G20" s="6" t="n">
        <v>532000</v>
      </c>
      <c r="H20" s="3" t="inlineStr">
        <is>
          <t xml:space="preserve"> </t>
        </is>
      </c>
      <c r="I20" s="3" t="inlineStr">
        <is>
          <t xml:space="preserve"> </t>
        </is>
      </c>
      <c r="J20" s="3" t="inlineStr">
        <is>
          <t xml:space="preserve"> </t>
        </is>
      </c>
    </row>
    <row r="21">
      <c r="A21" s="3" t="inlineStr">
        <is>
          <t>Share-based compensation of weighted-average period</t>
        </is>
      </c>
      <c r="B21" s="3" t="inlineStr">
        <is>
          <t xml:space="preserve"> </t>
        </is>
      </c>
      <c r="C21" s="3" t="inlineStr">
        <is>
          <t xml:space="preserve"> </t>
        </is>
      </c>
      <c r="D21" s="3" t="inlineStr">
        <is>
          <t xml:space="preserve"> </t>
        </is>
      </c>
      <c r="E21" s="3" t="inlineStr">
        <is>
          <t xml:space="preserve"> </t>
        </is>
      </c>
      <c r="F21" s="3" t="inlineStr">
        <is>
          <t>1 year 3 months 18 days</t>
        </is>
      </c>
      <c r="G21" s="3" t="inlineStr">
        <is>
          <t xml:space="preserve"> </t>
        </is>
      </c>
      <c r="H21" s="3" t="inlineStr">
        <is>
          <t xml:space="preserve"> </t>
        </is>
      </c>
      <c r="I21" s="3" t="inlineStr">
        <is>
          <t xml:space="preserve"> </t>
        </is>
      </c>
      <c r="J21" s="3" t="inlineStr">
        <is>
          <t xml:space="preserve"> </t>
        </is>
      </c>
    </row>
    <row r="22">
      <c r="A22" s="3" t="inlineStr">
        <is>
          <t>Number of restricted shares, granted</t>
        </is>
      </c>
      <c r="B22" s="3" t="inlineStr">
        <is>
          <t xml:space="preserve"> </t>
        </is>
      </c>
      <c r="C22" s="3" t="inlineStr">
        <is>
          <t xml:space="preserve"> </t>
        </is>
      </c>
      <c r="D22" s="3" t="inlineStr">
        <is>
          <t xml:space="preserve"> </t>
        </is>
      </c>
      <c r="E22" s="3" t="inlineStr">
        <is>
          <t xml:space="preserve"> </t>
        </is>
      </c>
      <c r="F22" s="4" t="n">
        <v>0</v>
      </c>
      <c r="G22" s="4" t="n">
        <v>58000</v>
      </c>
      <c r="H22" s="3" t="inlineStr">
        <is>
          <t xml:space="preserve"> </t>
        </is>
      </c>
      <c r="I22" s="3" t="inlineStr">
        <is>
          <t xml:space="preserve"> </t>
        </is>
      </c>
      <c r="J22" s="3" t="inlineStr">
        <is>
          <t xml:space="preserve"> </t>
        </is>
      </c>
    </row>
    <row r="23">
      <c r="A23" s="3" t="inlineStr">
        <is>
          <t>Unrecognized compensation cost</t>
        </is>
      </c>
      <c r="B23" s="3" t="inlineStr">
        <is>
          <t xml:space="preserve"> </t>
        </is>
      </c>
      <c r="C23" s="3" t="inlineStr">
        <is>
          <t xml:space="preserve"> </t>
        </is>
      </c>
      <c r="D23" s="6" t="n">
        <v>667000</v>
      </c>
      <c r="E23" s="3" t="inlineStr">
        <is>
          <t xml:space="preserve"> </t>
        </is>
      </c>
      <c r="F23" s="6" t="n">
        <v>667000</v>
      </c>
      <c r="G23" s="3" t="inlineStr">
        <is>
          <t xml:space="preserve"> </t>
        </is>
      </c>
      <c r="H23" s="3" t="inlineStr">
        <is>
          <t xml:space="preserve"> </t>
        </is>
      </c>
      <c r="I23" s="3" t="inlineStr">
        <is>
          <t xml:space="preserve"> </t>
        </is>
      </c>
      <c r="J23" s="3" t="inlineStr">
        <is>
          <t xml:space="preserve"> </t>
        </is>
      </c>
    </row>
    <row r="24">
      <c r="A24" s="3" t="inlineStr">
        <is>
          <t>2015 Omnibus Incentive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hare-based compensation arrangement shares authorized</t>
        </is>
      </c>
      <c r="B26" s="3" t="inlineStr">
        <is>
          <t xml:space="preserve"> </t>
        </is>
      </c>
      <c r="C26" s="3" t="inlineStr">
        <is>
          <t xml:space="preserve"> </t>
        </is>
      </c>
      <c r="D26" s="4" t="n">
        <v>7282036</v>
      </c>
      <c r="E26" s="3" t="inlineStr">
        <is>
          <t xml:space="preserve"> </t>
        </is>
      </c>
      <c r="F26" s="4" t="n">
        <v>7282036</v>
      </c>
      <c r="G26" s="3" t="inlineStr">
        <is>
          <t xml:space="preserve"> </t>
        </is>
      </c>
      <c r="H26" s="3" t="inlineStr">
        <is>
          <t xml:space="preserve"> </t>
        </is>
      </c>
      <c r="I26" s="3" t="inlineStr">
        <is>
          <t xml:space="preserve"> </t>
        </is>
      </c>
      <c r="J26" s="4" t="n">
        <v>1332036</v>
      </c>
    </row>
    <row r="27">
      <c r="A27" s="3" t="inlineStr">
        <is>
          <t>Share-based compensation arrangement shares authorized increase</t>
        </is>
      </c>
      <c r="B27" s="3" t="inlineStr">
        <is>
          <t xml:space="preserve"> </t>
        </is>
      </c>
      <c r="C27" s="4" t="n">
        <v>29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2018 Inducement Pla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are-based compensation arrangement shares authorized</t>
        </is>
      </c>
      <c r="B30" s="4" t="n">
        <v>25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are-based compensation arrangement shares authorized increase</t>
        </is>
      </c>
      <c r="B31" s="4" t="n">
        <v>275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mmon Stock, Capital Shares Reserved for Future Issuan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25000</v>
      </c>
      <c r="J32" s="3"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9" customWidth="1" min="2" max="2"/>
  </cols>
  <sheetData>
    <row r="1">
      <c r="A1" s="1" t="inlineStr">
        <is>
          <t>Fair Value Measurements (Details Narrative)</t>
        </is>
      </c>
      <c r="B1" s="2" t="inlineStr">
        <is>
          <t>6 Months Ended</t>
        </is>
      </c>
    </row>
    <row r="2">
      <c r="B2" s="2" t="inlineStr">
        <is>
          <t>Oct. 31, 2024 USD ($) shares</t>
        </is>
      </c>
    </row>
    <row r="3">
      <c r="A3" s="5" t="inlineStr">
        <is>
          <t>Fair Value Disclosures [Abstract]</t>
        </is>
      </c>
      <c r="B3" s="3" t="inlineStr">
        <is>
          <t xml:space="preserve"> </t>
        </is>
      </c>
    </row>
    <row r="4">
      <c r="A4" s="3" t="inlineStr">
        <is>
          <t>Cash payments</t>
        </is>
      </c>
      <c r="B4" s="6" t="n">
        <v>100000</v>
      </c>
    </row>
    <row r="5">
      <c r="A5" s="3" t="inlineStr">
        <is>
          <t>Stock issued during period, shares | shares</t>
        </is>
      </c>
      <c r="B5" s="4" t="n">
        <v>2864808</v>
      </c>
    </row>
    <row r="6">
      <c r="A6" s="3" t="inlineStr">
        <is>
          <t>Stock issued during period, value</t>
        </is>
      </c>
      <c r="B6" s="6" t="n">
        <v>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Narrative) - Tax Authority, Spain [Member]</t>
        </is>
      </c>
      <c r="B1" s="2" t="inlineStr">
        <is>
          <t>Jan. 25, 2021 EUR (€)</t>
        </is>
      </c>
      <c r="C1" s="2" t="inlineStr">
        <is>
          <t>Apr. 30, 2022 USD ($)</t>
        </is>
      </c>
      <c r="D1" s="2" t="inlineStr">
        <is>
          <t>Apr. 30, 2022 EUR (€)</t>
        </is>
      </c>
    </row>
    <row r="2">
      <c r="A2" s="5" t="inlineStr">
        <is>
          <t>Operating Loss Carryforwards [Line Items]</t>
        </is>
      </c>
      <c r="B2" s="3" t="inlineStr">
        <is>
          <t xml:space="preserve"> </t>
        </is>
      </c>
      <c r="C2" s="3" t="inlineStr">
        <is>
          <t xml:space="preserve"> </t>
        </is>
      </c>
      <c r="D2" s="3" t="inlineStr">
        <is>
          <t xml:space="preserve"> </t>
        </is>
      </c>
    </row>
    <row r="3">
      <c r="A3" s="3" t="inlineStr">
        <is>
          <t>Income tax penalties</t>
        </is>
      </c>
      <c r="B3" s="3" t="inlineStr">
        <is>
          <t xml:space="preserve"> </t>
        </is>
      </c>
      <c r="C3" s="6" t="n">
        <v>331000</v>
      </c>
      <c r="D3" s="11" t="n">
        <v>279870</v>
      </c>
    </row>
    <row r="4">
      <c r="A4" s="3" t="inlineStr">
        <is>
          <t>Payment of tax on damages</t>
        </is>
      </c>
      <c r="B4" s="11" t="n">
        <v>279870</v>
      </c>
      <c r="C4" s="3" t="inlineStr">
        <is>
          <t xml:space="preserve"> </t>
        </is>
      </c>
      <c r="D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13" customWidth="1" min="7" max="7"/>
  </cols>
  <sheetData>
    <row r="1">
      <c r="A1" s="1" t="inlineStr">
        <is>
          <t>Consolidated Statements of Share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3" t="inlineStr">
        <is>
          <t>Beginning balance, value at Apr. 30, 2023</t>
        </is>
      </c>
      <c r="B2" s="6" t="n">
        <v>56</v>
      </c>
      <c r="C2" s="6" t="n">
        <v>-355</v>
      </c>
      <c r="D2" s="6" t="n">
        <v>324393</v>
      </c>
      <c r="E2" s="6" t="n">
        <v>-280096</v>
      </c>
      <c r="F2" s="6" t="n">
        <v>-45</v>
      </c>
      <c r="G2" s="6" t="n">
        <v>43953</v>
      </c>
    </row>
    <row r="3">
      <c r="A3" s="3" t="inlineStr">
        <is>
          <t>Beginning balance, shares at Apr. 30, 2023</t>
        </is>
      </c>
      <c r="B3" s="4" t="n">
        <v>56304642</v>
      </c>
      <c r="C3" s="4" t="n">
        <v>-40914</v>
      </c>
      <c r="D3" s="3" t="inlineStr">
        <is>
          <t xml:space="preserve"> </t>
        </is>
      </c>
      <c r="E3" s="3" t="inlineStr">
        <is>
          <t xml:space="preserve"> </t>
        </is>
      </c>
      <c r="F3" s="3" t="inlineStr">
        <is>
          <t xml:space="preserve"> </t>
        </is>
      </c>
      <c r="G3" s="3" t="inlineStr">
        <is>
          <t xml:space="preserve"> </t>
        </is>
      </c>
    </row>
    <row r="4">
      <c r="A4" s="3" t="inlineStr">
        <is>
          <t>Net loss</t>
        </is>
      </c>
      <c r="B4" s="3" t="inlineStr">
        <is>
          <t xml:space="preserve"> </t>
        </is>
      </c>
      <c r="C4" s="3" t="inlineStr">
        <is>
          <t xml:space="preserve"> </t>
        </is>
      </c>
      <c r="D4" s="3" t="inlineStr">
        <is>
          <t xml:space="preserve"> </t>
        </is>
      </c>
      <c r="E4" s="4" t="n">
        <v>-14252</v>
      </c>
      <c r="F4" s="3" t="inlineStr">
        <is>
          <t xml:space="preserve"> </t>
        </is>
      </c>
      <c r="G4" s="4" t="n">
        <v>-14252</v>
      </c>
    </row>
    <row r="5">
      <c r="A5" s="3" t="inlineStr">
        <is>
          <t>Share-based compensation</t>
        </is>
      </c>
      <c r="B5" s="3" t="inlineStr">
        <is>
          <t xml:space="preserve"> </t>
        </is>
      </c>
      <c r="C5" s="3" t="inlineStr">
        <is>
          <t xml:space="preserve"> </t>
        </is>
      </c>
      <c r="D5" s="4" t="n">
        <v>673</v>
      </c>
      <c r="E5" s="3" t="inlineStr">
        <is>
          <t xml:space="preserve"> </t>
        </is>
      </c>
      <c r="F5" s="3" t="inlineStr">
        <is>
          <t xml:space="preserve"> </t>
        </is>
      </c>
      <c r="G5" s="4" t="n">
        <v>673</v>
      </c>
    </row>
    <row r="6">
      <c r="A6" s="3" t="inlineStr">
        <is>
          <t>Common stock issued related to bonus and earnout payments</t>
        </is>
      </c>
      <c r="B6" s="6" t="n">
        <v>3</v>
      </c>
      <c r="C6" s="3" t="inlineStr">
        <is>
          <t xml:space="preserve"> </t>
        </is>
      </c>
      <c r="D6" s="4" t="n">
        <v>1247</v>
      </c>
      <c r="E6" s="3" t="inlineStr">
        <is>
          <t xml:space="preserve"> </t>
        </is>
      </c>
      <c r="F6" s="3" t="inlineStr">
        <is>
          <t xml:space="preserve"> </t>
        </is>
      </c>
      <c r="G6" s="4" t="n">
        <v>1250</v>
      </c>
    </row>
    <row r="7">
      <c r="A7" s="3" t="inlineStr">
        <is>
          <t>Common stock issued related to bonus and earnout payments, shares</t>
        </is>
      </c>
      <c r="B7" s="4" t="n">
        <v>2403846</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mmon stock issued upon vesting of restrict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on stock issued upon vesting of restricted stock, shares</t>
        </is>
      </c>
      <c r="B9" s="4" t="n">
        <v>69666</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ssuance of common stock - Cantor At The Market offering, net of issuance costs</t>
        </is>
      </c>
      <c r="B10" s="3" t="inlineStr">
        <is>
          <t xml:space="preserve"> </t>
        </is>
      </c>
      <c r="C10" s="3" t="inlineStr">
        <is>
          <t xml:space="preserve"> </t>
        </is>
      </c>
      <c r="D10" s="4" t="n">
        <v>29</v>
      </c>
      <c r="E10" s="3" t="inlineStr">
        <is>
          <t xml:space="preserve"> </t>
        </is>
      </c>
      <c r="F10" s="3" t="inlineStr">
        <is>
          <t xml:space="preserve"> </t>
        </is>
      </c>
      <c r="G10" s="4" t="n">
        <v>29</v>
      </c>
    </row>
    <row r="11">
      <c r="A11" s="3" t="inlineStr">
        <is>
          <t>Issuance of common stock - Cantor At The Market offering, net of issuance costs, shares</t>
        </is>
      </c>
      <c r="B11" s="4" t="n">
        <v>55604</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s withheld for tax withholdings</t>
        </is>
      </c>
      <c r="B12" s="3" t="inlineStr">
        <is>
          <t xml:space="preserve"> </t>
        </is>
      </c>
      <c r="C12" s="6" t="n">
        <v>-2</v>
      </c>
      <c r="D12" s="3" t="inlineStr">
        <is>
          <t xml:space="preserve"> </t>
        </is>
      </c>
      <c r="E12" s="3" t="inlineStr">
        <is>
          <t xml:space="preserve"> </t>
        </is>
      </c>
      <c r="F12" s="3" t="inlineStr">
        <is>
          <t xml:space="preserve"> </t>
        </is>
      </c>
      <c r="G12" s="4" t="n">
        <v>-2</v>
      </c>
    </row>
    <row r="13">
      <c r="A13" s="3" t="inlineStr">
        <is>
          <t>Shares withheld for tax withholdings, shares</t>
        </is>
      </c>
      <c r="B13" s="3" t="inlineStr">
        <is>
          <t xml:space="preserve"> </t>
        </is>
      </c>
      <c r="C13" s="4" t="n">
        <v>-4074</v>
      </c>
      <c r="D13" s="3" t="inlineStr">
        <is>
          <t xml:space="preserve"> </t>
        </is>
      </c>
      <c r="E13" s="3" t="inlineStr">
        <is>
          <t xml:space="preserve"> </t>
        </is>
      </c>
      <c r="F13" s="3" t="inlineStr">
        <is>
          <t xml:space="preserve"> </t>
        </is>
      </c>
      <c r="G13" s="3" t="inlineStr">
        <is>
          <t xml:space="preserve"> </t>
        </is>
      </c>
    </row>
    <row r="14">
      <c r="A14" s="3" t="inlineStr">
        <is>
          <t>Ending balance, value at Oct. 31, 2023</t>
        </is>
      </c>
      <c r="B14" s="6" t="n">
        <v>59</v>
      </c>
      <c r="C14" s="6" t="n">
        <v>-357</v>
      </c>
      <c r="D14" s="4" t="n">
        <v>326342</v>
      </c>
      <c r="E14" s="4" t="n">
        <v>-294348</v>
      </c>
      <c r="F14" s="4" t="n">
        <v>-45</v>
      </c>
      <c r="G14" s="4" t="n">
        <v>31651</v>
      </c>
    </row>
    <row r="15">
      <c r="A15" s="3" t="inlineStr">
        <is>
          <t>Ending balance, shares at Oct. 31, 2023</t>
        </is>
      </c>
      <c r="B15" s="4" t="n">
        <v>58833758</v>
      </c>
      <c r="C15" s="4" t="n">
        <v>-44988</v>
      </c>
      <c r="D15" s="3" t="inlineStr">
        <is>
          <t xml:space="preserve"> </t>
        </is>
      </c>
      <c r="E15" s="3" t="inlineStr">
        <is>
          <t xml:space="preserve"> </t>
        </is>
      </c>
      <c r="F15" s="3" t="inlineStr">
        <is>
          <t xml:space="preserve"> </t>
        </is>
      </c>
      <c r="G15" s="3" t="inlineStr">
        <is>
          <t xml:space="preserve"> </t>
        </is>
      </c>
    </row>
    <row r="16">
      <c r="A16" s="3" t="inlineStr">
        <is>
          <t>Beginning balance, value at Jul. 31, 2023</t>
        </is>
      </c>
      <c r="B16" s="6" t="n">
        <v>59</v>
      </c>
      <c r="C16" s="6" t="n">
        <v>-357</v>
      </c>
      <c r="D16" s="4" t="n">
        <v>326041</v>
      </c>
      <c r="E16" s="4" t="n">
        <v>-287135</v>
      </c>
      <c r="F16" s="4" t="n">
        <v>-45</v>
      </c>
      <c r="G16" s="4" t="n">
        <v>38563</v>
      </c>
    </row>
    <row r="17">
      <c r="A17" s="3" t="inlineStr">
        <is>
          <t>Beginning balance, shares at Jul. 31, 2023</t>
        </is>
      </c>
      <c r="B17" s="4" t="n">
        <v>58776654</v>
      </c>
      <c r="C17" s="4" t="n">
        <v>-44680</v>
      </c>
      <c r="D17" s="3" t="inlineStr">
        <is>
          <t xml:space="preserve"> </t>
        </is>
      </c>
      <c r="E17" s="3" t="inlineStr">
        <is>
          <t xml:space="preserve"> </t>
        </is>
      </c>
      <c r="F17" s="3" t="inlineStr">
        <is>
          <t xml:space="preserve"> </t>
        </is>
      </c>
      <c r="G17" s="3" t="inlineStr">
        <is>
          <t xml:space="preserve"> </t>
        </is>
      </c>
    </row>
    <row r="18">
      <c r="A18" s="3" t="inlineStr">
        <is>
          <t>Net loss</t>
        </is>
      </c>
      <c r="B18" s="3" t="inlineStr">
        <is>
          <t xml:space="preserve"> </t>
        </is>
      </c>
      <c r="C18" s="3" t="inlineStr">
        <is>
          <t xml:space="preserve"> </t>
        </is>
      </c>
      <c r="D18" s="3" t="inlineStr">
        <is>
          <t xml:space="preserve"> </t>
        </is>
      </c>
      <c r="E18" s="4" t="n">
        <v>-7213</v>
      </c>
      <c r="F18" s="3" t="inlineStr">
        <is>
          <t xml:space="preserve"> </t>
        </is>
      </c>
      <c r="G18" s="4" t="n">
        <v>-7213</v>
      </c>
    </row>
    <row r="19">
      <c r="A19" s="3" t="inlineStr">
        <is>
          <t>Share-based compensation</t>
        </is>
      </c>
      <c r="B19" s="3" t="inlineStr">
        <is>
          <t xml:space="preserve"> </t>
        </is>
      </c>
      <c r="C19" s="3" t="inlineStr">
        <is>
          <t xml:space="preserve"> </t>
        </is>
      </c>
      <c r="D19" s="4" t="n">
        <v>272</v>
      </c>
      <c r="E19" s="3" t="inlineStr">
        <is>
          <t xml:space="preserve"> </t>
        </is>
      </c>
      <c r="F19" s="3" t="inlineStr">
        <is>
          <t xml:space="preserve"> </t>
        </is>
      </c>
      <c r="G19" s="4" t="n">
        <v>272</v>
      </c>
    </row>
    <row r="20">
      <c r="A20" s="3" t="inlineStr">
        <is>
          <t>Common stock issued upon vesting of restricted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issued upon vesting of restricted stock, shares</t>
        </is>
      </c>
      <c r="B21" s="4" t="n">
        <v>15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ssuance of common stock - Cantor At The Market offering, net of issuance costs</t>
        </is>
      </c>
      <c r="B22" s="3" t="inlineStr">
        <is>
          <t xml:space="preserve"> </t>
        </is>
      </c>
      <c r="C22" s="3" t="inlineStr">
        <is>
          <t xml:space="preserve"> </t>
        </is>
      </c>
      <c r="D22" s="4" t="n">
        <v>29</v>
      </c>
      <c r="E22" s="3" t="inlineStr">
        <is>
          <t xml:space="preserve"> </t>
        </is>
      </c>
      <c r="F22" s="3" t="inlineStr">
        <is>
          <t xml:space="preserve"> </t>
        </is>
      </c>
      <c r="G22" s="4" t="n">
        <v>29</v>
      </c>
    </row>
    <row r="23">
      <c r="A23" s="3" t="inlineStr">
        <is>
          <t>Issuance of common stock - Cantor At The Market offering, net of issuance costs, shares</t>
        </is>
      </c>
      <c r="B23" s="4" t="n">
        <v>55604</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s withheld for tax withholding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s withheld for tax withholdings, shares</t>
        </is>
      </c>
      <c r="B25" s="3" t="inlineStr">
        <is>
          <t xml:space="preserve"> </t>
        </is>
      </c>
      <c r="C25" s="4" t="n">
        <v>-308</v>
      </c>
      <c r="D25" s="3" t="inlineStr">
        <is>
          <t xml:space="preserve"> </t>
        </is>
      </c>
      <c r="E25" s="3" t="inlineStr">
        <is>
          <t xml:space="preserve"> </t>
        </is>
      </c>
      <c r="F25" s="3" t="inlineStr">
        <is>
          <t xml:space="preserve"> </t>
        </is>
      </c>
      <c r="G25" s="3" t="inlineStr">
        <is>
          <t xml:space="preserve"> </t>
        </is>
      </c>
    </row>
    <row r="26">
      <c r="A26" s="3" t="inlineStr">
        <is>
          <t>Ending balance, value at Oct. 31, 2023</t>
        </is>
      </c>
      <c r="B26" s="6" t="n">
        <v>59</v>
      </c>
      <c r="C26" s="6" t="n">
        <v>-357</v>
      </c>
      <c r="D26" s="4" t="n">
        <v>326342</v>
      </c>
      <c r="E26" s="4" t="n">
        <v>-294348</v>
      </c>
      <c r="F26" s="4" t="n">
        <v>-45</v>
      </c>
      <c r="G26" s="4" t="n">
        <v>31651</v>
      </c>
    </row>
    <row r="27">
      <c r="A27" s="3" t="inlineStr">
        <is>
          <t>Ending balance, shares at Oct. 31, 2023</t>
        </is>
      </c>
      <c r="B27" s="4" t="n">
        <v>58833758</v>
      </c>
      <c r="C27" s="4" t="n">
        <v>-44988</v>
      </c>
      <c r="D27" s="3" t="inlineStr">
        <is>
          <t xml:space="preserve"> </t>
        </is>
      </c>
      <c r="E27" s="3" t="inlineStr">
        <is>
          <t xml:space="preserve"> </t>
        </is>
      </c>
      <c r="F27" s="3" t="inlineStr">
        <is>
          <t xml:space="preserve"> </t>
        </is>
      </c>
      <c r="G27" s="3" t="inlineStr">
        <is>
          <t xml:space="preserve"> </t>
        </is>
      </c>
    </row>
    <row r="28">
      <c r="A28" s="3" t="inlineStr">
        <is>
          <t>Beginning balance, value at Apr. 30, 2024</t>
        </is>
      </c>
      <c r="B28" s="6" t="n">
        <v>61</v>
      </c>
      <c r="C28" s="6" t="n">
        <v>-369</v>
      </c>
      <c r="D28" s="4" t="n">
        <v>327276</v>
      </c>
      <c r="E28" s="4" t="n">
        <v>-307579</v>
      </c>
      <c r="F28" s="4" t="n">
        <v>-45</v>
      </c>
      <c r="G28" s="4" t="n">
        <v>19344</v>
      </c>
    </row>
    <row r="29">
      <c r="A29" s="3" t="inlineStr">
        <is>
          <t>Beginning balance, shares at Apr. 30, 2024</t>
        </is>
      </c>
      <c r="B29" s="4" t="n">
        <v>61352731</v>
      </c>
      <c r="C29" s="4" t="n">
        <v>-88017</v>
      </c>
      <c r="D29" s="3" t="inlineStr">
        <is>
          <t xml:space="preserve"> </t>
        </is>
      </c>
      <c r="E29" s="3" t="inlineStr">
        <is>
          <t xml:space="preserve"> </t>
        </is>
      </c>
      <c r="F29" s="3" t="inlineStr">
        <is>
          <t xml:space="preserve"> </t>
        </is>
      </c>
      <c r="G29" s="3" t="inlineStr">
        <is>
          <t xml:space="preserve"> </t>
        </is>
      </c>
    </row>
    <row r="30">
      <c r="A30" s="3" t="inlineStr">
        <is>
          <t>Net loss</t>
        </is>
      </c>
      <c r="B30" s="3" t="inlineStr">
        <is>
          <t xml:space="preserve"> </t>
        </is>
      </c>
      <c r="C30" s="3" t="inlineStr">
        <is>
          <t xml:space="preserve"> </t>
        </is>
      </c>
      <c r="D30" s="3" t="inlineStr">
        <is>
          <t xml:space="preserve"> </t>
        </is>
      </c>
      <c r="E30" s="4" t="n">
        <v>-8365</v>
      </c>
      <c r="F30" s="3" t="inlineStr">
        <is>
          <t xml:space="preserve"> </t>
        </is>
      </c>
      <c r="G30" s="4" t="n">
        <v>-8365</v>
      </c>
    </row>
    <row r="31">
      <c r="A31" s="3" t="inlineStr">
        <is>
          <t>Share-based compensation</t>
        </is>
      </c>
      <c r="B31" s="3" t="inlineStr">
        <is>
          <t xml:space="preserve"> </t>
        </is>
      </c>
      <c r="C31" s="3" t="inlineStr">
        <is>
          <t xml:space="preserve"> </t>
        </is>
      </c>
      <c r="D31" s="4" t="n">
        <v>551</v>
      </c>
      <c r="E31" s="3" t="inlineStr">
        <is>
          <t xml:space="preserve"> </t>
        </is>
      </c>
      <c r="F31" s="3" t="inlineStr">
        <is>
          <t xml:space="preserve"> </t>
        </is>
      </c>
      <c r="G31" s="4" t="n">
        <v>551</v>
      </c>
    </row>
    <row r="32">
      <c r="A32" s="3" t="inlineStr">
        <is>
          <t>Common stock issued related to bonus and earnout payments</t>
        </is>
      </c>
      <c r="B32" s="6" t="n">
        <v>3</v>
      </c>
      <c r="C32" s="3" t="inlineStr">
        <is>
          <t xml:space="preserve"> </t>
        </is>
      </c>
      <c r="D32" s="4" t="n">
        <v>627</v>
      </c>
      <c r="E32" s="3" t="inlineStr">
        <is>
          <t xml:space="preserve"> </t>
        </is>
      </c>
      <c r="F32" s="3" t="inlineStr">
        <is>
          <t xml:space="preserve"> </t>
        </is>
      </c>
      <c r="G32" s="4" t="n">
        <v>630</v>
      </c>
    </row>
    <row r="33">
      <c r="A33" s="3" t="inlineStr">
        <is>
          <t>Common stock issued related to bonus and earnout payments, shares</t>
        </is>
      </c>
      <c r="B33" s="4" t="n">
        <v>2864808</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issued upon vesting of restricted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issued upon vesting of restricted stock, shares</t>
        </is>
      </c>
      <c r="B35" s="4" t="n">
        <v>1000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Issuance of common stock – AGP At The Market Offering, net of issuance costs</t>
        </is>
      </c>
      <c r="B36" s="6" t="n">
        <v>39</v>
      </c>
      <c r="C36" s="3" t="inlineStr">
        <is>
          <t xml:space="preserve"> </t>
        </is>
      </c>
      <c r="D36" s="4" t="n">
        <v>7469</v>
      </c>
      <c r="E36" s="3" t="inlineStr">
        <is>
          <t xml:space="preserve"> </t>
        </is>
      </c>
      <c r="F36" s="3" t="inlineStr">
        <is>
          <t xml:space="preserve"> </t>
        </is>
      </c>
      <c r="G36" s="4" t="n">
        <v>7508</v>
      </c>
    </row>
    <row r="37">
      <c r="A37" s="3" t="inlineStr">
        <is>
          <t>Issuance of common stock - AGP At The Market Offering, net of issuance costs, shares</t>
        </is>
      </c>
      <c r="B37" s="4" t="n">
        <v>39009937</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Issuance of common stock – Capital Raise, net of issuance costs</t>
        </is>
      </c>
      <c r="B38" s="6" t="n">
        <v>22</v>
      </c>
      <c r="C38" s="3" t="inlineStr">
        <is>
          <t xml:space="preserve"> </t>
        </is>
      </c>
      <c r="D38" s="4" t="n">
        <v>2429</v>
      </c>
      <c r="E38" s="3" t="inlineStr">
        <is>
          <t xml:space="preserve"> </t>
        </is>
      </c>
      <c r="F38" s="3" t="inlineStr">
        <is>
          <t xml:space="preserve"> </t>
        </is>
      </c>
      <c r="G38" s="4" t="n">
        <v>2451</v>
      </c>
    </row>
    <row r="39">
      <c r="A39" s="3" t="inlineStr">
        <is>
          <t>Issuance of common stock - Capital Raise, net of issuance costs, shares</t>
        </is>
      </c>
      <c r="B39" s="4" t="n">
        <v>21446079</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Ending balance, value at Oct. 31, 2024</t>
        </is>
      </c>
      <c r="B40" s="6" t="n">
        <v>125</v>
      </c>
      <c r="C40" s="6" t="n">
        <v>-369</v>
      </c>
      <c r="D40" s="4" t="n">
        <v>338352</v>
      </c>
      <c r="E40" s="4" t="n">
        <v>-315944</v>
      </c>
      <c r="F40" s="4" t="n">
        <v>-45</v>
      </c>
      <c r="G40" s="4" t="n">
        <v>22119</v>
      </c>
    </row>
    <row r="41">
      <c r="A41" s="3" t="inlineStr">
        <is>
          <t>Ending balance, shares at Oct. 31, 2024</t>
        </is>
      </c>
      <c r="B41" s="4" t="n">
        <v>124683555</v>
      </c>
      <c r="C41" s="4" t="n">
        <v>-88017</v>
      </c>
      <c r="D41" s="3" t="inlineStr">
        <is>
          <t xml:space="preserve"> </t>
        </is>
      </c>
      <c r="E41" s="3" t="inlineStr">
        <is>
          <t xml:space="preserve"> </t>
        </is>
      </c>
      <c r="F41" s="3" t="inlineStr">
        <is>
          <t xml:space="preserve"> </t>
        </is>
      </c>
      <c r="G41" s="3" t="inlineStr">
        <is>
          <t xml:space="preserve"> </t>
        </is>
      </c>
    </row>
    <row r="42">
      <c r="A42" s="3" t="inlineStr">
        <is>
          <t>Beginning balance, value at Jul. 31, 2024</t>
        </is>
      </c>
      <c r="B42" s="6" t="n">
        <v>96</v>
      </c>
      <c r="C42" s="6" t="n">
        <v>-369</v>
      </c>
      <c r="D42" s="4" t="n">
        <v>334659</v>
      </c>
      <c r="E42" s="4" t="n">
        <v>-312031</v>
      </c>
      <c r="F42" s="4" t="n">
        <v>-45</v>
      </c>
      <c r="G42" s="4" t="n">
        <v>22310</v>
      </c>
    </row>
    <row r="43">
      <c r="A43" s="3" t="inlineStr">
        <is>
          <t>Beginning balance, shares at Jul. 31, 2024</t>
        </is>
      </c>
      <c r="B43" s="4" t="n">
        <v>95661806</v>
      </c>
      <c r="C43" s="4" t="n">
        <v>-88017</v>
      </c>
      <c r="D43" s="3" t="inlineStr">
        <is>
          <t xml:space="preserve"> </t>
        </is>
      </c>
      <c r="E43" s="3" t="inlineStr">
        <is>
          <t xml:space="preserve"> </t>
        </is>
      </c>
      <c r="F43" s="3" t="inlineStr">
        <is>
          <t xml:space="preserve"> </t>
        </is>
      </c>
      <c r="G43" s="3" t="inlineStr">
        <is>
          <t xml:space="preserve"> </t>
        </is>
      </c>
    </row>
    <row r="44">
      <c r="A44" s="3" t="inlineStr">
        <is>
          <t>Net loss</t>
        </is>
      </c>
      <c r="B44" s="3" t="inlineStr">
        <is>
          <t xml:space="preserve"> </t>
        </is>
      </c>
      <c r="C44" s="3" t="inlineStr">
        <is>
          <t xml:space="preserve"> </t>
        </is>
      </c>
      <c r="D44" s="3" t="inlineStr">
        <is>
          <t xml:space="preserve"> </t>
        </is>
      </c>
      <c r="E44" s="4" t="n">
        <v>-3913</v>
      </c>
      <c r="F44" s="3" t="inlineStr">
        <is>
          <t xml:space="preserve"> </t>
        </is>
      </c>
      <c r="G44" s="4" t="n">
        <v>-3913</v>
      </c>
    </row>
    <row r="45">
      <c r="A45" s="3" t="inlineStr">
        <is>
          <t>Share-based compensation</t>
        </is>
      </c>
      <c r="B45" s="3" t="inlineStr">
        <is>
          <t xml:space="preserve"> </t>
        </is>
      </c>
      <c r="C45" s="3" t="inlineStr">
        <is>
          <t xml:space="preserve"> </t>
        </is>
      </c>
      <c r="D45" s="4" t="n">
        <v>292</v>
      </c>
      <c r="E45" s="3" t="inlineStr">
        <is>
          <t xml:space="preserve"> </t>
        </is>
      </c>
      <c r="F45" s="3" t="inlineStr">
        <is>
          <t xml:space="preserve"> </t>
        </is>
      </c>
      <c r="G45" s="4" t="n">
        <v>292</v>
      </c>
    </row>
    <row r="46">
      <c r="A46" s="3" t="inlineStr">
        <is>
          <t>Common stock issued related to bonus and earnout paym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Common stock issued upon vesting of restricted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Common stock issued upon vesting of restricted stock, shares</t>
        </is>
      </c>
      <c r="B48" s="4" t="n">
        <v>1000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Issuance of common stock – AGP At The Market Offering, net of issuance costs</t>
        </is>
      </c>
      <c r="B49" s="6" t="n">
        <v>7</v>
      </c>
      <c r="C49" s="3" t="inlineStr">
        <is>
          <t xml:space="preserve"> </t>
        </is>
      </c>
      <c r="D49" s="4" t="n">
        <v>972</v>
      </c>
      <c r="E49" s="3" t="inlineStr">
        <is>
          <t xml:space="preserve"> </t>
        </is>
      </c>
      <c r="F49" s="3" t="inlineStr">
        <is>
          <t xml:space="preserve"> </t>
        </is>
      </c>
      <c r="G49" s="4" t="n">
        <v>979</v>
      </c>
    </row>
    <row r="50">
      <c r="A50" s="3" t="inlineStr">
        <is>
          <t>Issuance of common stock - AGP At The Market Offering, net of issuance costs, shares</t>
        </is>
      </c>
      <c r="B50" s="4" t="n">
        <v>7565670</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Issuance of common stock – Capital Raise, net of issuance costs</t>
        </is>
      </c>
      <c r="B51" s="6" t="n">
        <v>22</v>
      </c>
      <c r="C51" s="3" t="inlineStr">
        <is>
          <t xml:space="preserve"> </t>
        </is>
      </c>
      <c r="D51" s="4" t="n">
        <v>2429</v>
      </c>
      <c r="E51" s="3" t="inlineStr">
        <is>
          <t xml:space="preserve"> </t>
        </is>
      </c>
      <c r="F51" s="3" t="inlineStr">
        <is>
          <t xml:space="preserve"> </t>
        </is>
      </c>
      <c r="G51" s="4" t="n">
        <v>2451</v>
      </c>
    </row>
    <row r="52">
      <c r="A52" s="3" t="inlineStr">
        <is>
          <t>Issuance of common stock - Capital Raise, net of issuance costs, shares</t>
        </is>
      </c>
      <c r="B52" s="4" t="n">
        <v>21446079</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Ending balance, value at Oct. 31, 2024</t>
        </is>
      </c>
      <c r="B53" s="6" t="n">
        <v>125</v>
      </c>
      <c r="C53" s="6" t="n">
        <v>-369</v>
      </c>
      <c r="D53" s="6" t="n">
        <v>338352</v>
      </c>
      <c r="E53" s="6" t="n">
        <v>-315944</v>
      </c>
      <c r="F53" s="6" t="n">
        <v>-45</v>
      </c>
      <c r="G53" s="6" t="n">
        <v>22119</v>
      </c>
    </row>
    <row r="54">
      <c r="A54" s="3" t="inlineStr">
        <is>
          <t>Ending balance, shares at Oct. 31, 2024</t>
        </is>
      </c>
      <c r="B54" s="4" t="n">
        <v>124683555</v>
      </c>
      <c r="C54" s="4" t="n">
        <v>-88017</v>
      </c>
      <c r="D54" s="3" t="inlineStr">
        <is>
          <t xml:space="preserve"> </t>
        </is>
      </c>
      <c r="E54" s="3" t="inlineStr">
        <is>
          <t xml:space="preserve"> </t>
        </is>
      </c>
      <c r="F54" s="3" t="inlineStr">
        <is>
          <t xml:space="preserve"> </t>
        </is>
      </c>
      <c r="G54"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Millions</t>
        </is>
      </c>
      <c r="B1" s="2" t="inlineStr">
        <is>
          <t>1 Months Ended</t>
        </is>
      </c>
    </row>
    <row r="2">
      <c r="B2" s="2" t="inlineStr">
        <is>
          <t>Sep. 30, 2024</t>
        </is>
      </c>
      <c r="C2" s="2" t="inlineStr">
        <is>
          <t>Jun. 30, 2023</t>
        </is>
      </c>
    </row>
    <row r="3">
      <c r="A3" s="5" t="inlineStr">
        <is>
          <t>Income Tax Disclosure [Abstract]</t>
        </is>
      </c>
      <c r="B3" s="3" t="inlineStr">
        <is>
          <t xml:space="preserve"> </t>
        </is>
      </c>
      <c r="C3" s="3" t="inlineStr">
        <is>
          <t xml:space="preserve"> </t>
        </is>
      </c>
    </row>
    <row r="4">
      <c r="A4" s="3" t="inlineStr">
        <is>
          <t>Acquisition outstanding common stock ownership percentage</t>
        </is>
      </c>
      <c r="B4" s="3" t="inlineStr">
        <is>
          <t xml:space="preserve"> </t>
        </is>
      </c>
      <c r="C4" s="10" t="n">
        <v>0.0499</v>
      </c>
    </row>
    <row r="5">
      <c r="A5" s="3" t="inlineStr">
        <is>
          <t>Income Tax Paid, Foreign, before Refund Received</t>
        </is>
      </c>
      <c r="B5" s="12" t="n">
        <v>1.1</v>
      </c>
      <c r="C5"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perating Segments and Geographic Information (Details Narrative)</t>
        </is>
      </c>
      <c r="B1" s="2" t="inlineStr">
        <is>
          <t>6 Months Ended</t>
        </is>
      </c>
    </row>
    <row r="2">
      <c r="B2" s="2" t="inlineStr">
        <is>
          <t>Oct. 31, 2024 Integer</t>
        </is>
      </c>
    </row>
    <row r="3">
      <c r="A3" s="5" t="inlineStr">
        <is>
          <t>Segment Reporting [Abstract]</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Oct. 31, 2024</t>
        </is>
      </c>
      <c r="C2" s="2" t="inlineStr">
        <is>
          <t>Oct. 31, 2023</t>
        </is>
      </c>
    </row>
    <row r="3">
      <c r="A3" s="5" t="inlineStr">
        <is>
          <t>Cash flows from operating activities:</t>
        </is>
      </c>
      <c r="B3" s="3" t="inlineStr">
        <is>
          <t xml:space="preserve"> </t>
        </is>
      </c>
      <c r="C3" s="3" t="inlineStr">
        <is>
          <t xml:space="preserve"> </t>
        </is>
      </c>
    </row>
    <row r="4">
      <c r="A4" s="3" t="inlineStr">
        <is>
          <t>Net loss</t>
        </is>
      </c>
      <c r="B4" s="6" t="n">
        <v>-8365000</v>
      </c>
      <c r="C4" s="6" t="n">
        <v>-14252000</v>
      </c>
    </row>
    <row r="5">
      <c r="A5" s="5" t="inlineStr">
        <is>
          <t>Adjustments to reconcile net loss to net cash used in operating activities:</t>
        </is>
      </c>
      <c r="B5" s="3" t="inlineStr">
        <is>
          <t xml:space="preserve"> </t>
        </is>
      </c>
      <c r="C5" s="3" t="inlineStr">
        <is>
          <t xml:space="preserve"> </t>
        </is>
      </c>
    </row>
    <row r="6">
      <c r="A6" s="3" t="inlineStr">
        <is>
          <t>Depreciation of fixed assets</t>
        </is>
      </c>
      <c r="B6" s="4" t="n">
        <v>456000</v>
      </c>
      <c r="C6" s="4" t="n">
        <v>172000</v>
      </c>
    </row>
    <row r="7">
      <c r="A7" s="3" t="inlineStr">
        <is>
          <t>Foreign exchange (loss)/gain</t>
        </is>
      </c>
      <c r="B7" s="4" t="n">
        <v>-1000</v>
      </c>
      <c r="C7" s="4" t="n">
        <v>1000</v>
      </c>
    </row>
    <row r="8">
      <c r="A8" s="3" t="inlineStr">
        <is>
          <t>Loss on disposal of property and equipment</t>
        </is>
      </c>
      <c r="B8" s="4" t="n">
        <v>111000</v>
      </c>
      <c r="C8" s="3" t="inlineStr">
        <is>
          <t xml:space="preserve"> </t>
        </is>
      </c>
    </row>
    <row r="9">
      <c r="A9" s="3" t="inlineStr">
        <is>
          <t>Amortization of intangible assets</t>
        </is>
      </c>
      <c r="B9" s="4" t="n">
        <v>66000</v>
      </c>
      <c r="C9" s="4" t="n">
        <v>80000</v>
      </c>
    </row>
    <row r="10">
      <c r="A10" s="3" t="inlineStr">
        <is>
          <t>Noncash lease expense</t>
        </is>
      </c>
      <c r="B10" s="4" t="n">
        <v>418000</v>
      </c>
      <c r="C10" s="4" t="n">
        <v>201000</v>
      </c>
    </row>
    <row r="11">
      <c r="A11" s="3" t="inlineStr">
        <is>
          <t>Accretion of discount on investments</t>
        </is>
      </c>
      <c r="B11" s="3" t="inlineStr">
        <is>
          <t xml:space="preserve"> </t>
        </is>
      </c>
      <c r="C11" s="4" t="n">
        <v>-211000</v>
      </c>
    </row>
    <row r="12">
      <c r="A12" s="3" t="inlineStr">
        <is>
          <t>Change in contingent consideration liability</t>
        </is>
      </c>
      <c r="B12" s="3" t="inlineStr">
        <is>
          <t xml:space="preserve"> </t>
        </is>
      </c>
      <c r="C12" s="4" t="n">
        <v>-86000</v>
      </c>
    </row>
    <row r="13">
      <c r="A13" s="3" t="inlineStr">
        <is>
          <t>Share-based compensation</t>
        </is>
      </c>
      <c r="B13" s="4" t="n">
        <v>551000</v>
      </c>
      <c r="C13" s="4" t="n">
        <v>673000</v>
      </c>
    </row>
    <row r="14">
      <c r="A14" s="5" t="inlineStr">
        <is>
          <t>Changes in operating assets and liabilities:</t>
        </is>
      </c>
      <c r="B14" s="3" t="inlineStr">
        <is>
          <t xml:space="preserve"> </t>
        </is>
      </c>
      <c r="C14" s="3" t="inlineStr">
        <is>
          <t xml:space="preserve"> </t>
        </is>
      </c>
    </row>
    <row r="15">
      <c r="A15" s="3" t="inlineStr">
        <is>
          <t>Accounts receivable</t>
        </is>
      </c>
      <c r="B15" s="4" t="n">
        <v>-989000</v>
      </c>
      <c r="C15" s="4" t="n">
        <v>229000</v>
      </c>
    </row>
    <row r="16">
      <c r="A16" s="3" t="inlineStr">
        <is>
          <t>Contract assets</t>
        </is>
      </c>
      <c r="B16" s="4" t="n">
        <v>-68000</v>
      </c>
      <c r="C16" s="4" t="n">
        <v>-174000</v>
      </c>
    </row>
    <row r="17">
      <c r="A17" s="3" t="inlineStr">
        <is>
          <t>Inventory</t>
        </is>
      </c>
      <c r="B17" s="4" t="n">
        <v>-231000</v>
      </c>
      <c r="C17" s="4" t="n">
        <v>-1502000</v>
      </c>
    </row>
    <row r="18">
      <c r="A18" s="3" t="inlineStr">
        <is>
          <t>Other assets</t>
        </is>
      </c>
      <c r="B18" s="4" t="n">
        <v>1064000</v>
      </c>
      <c r="C18" s="4" t="n">
        <v>-511000</v>
      </c>
    </row>
    <row r="19">
      <c r="A19" s="3" t="inlineStr">
        <is>
          <t>Accounts payable</t>
        </is>
      </c>
      <c r="B19" s="4" t="n">
        <v>-3015000</v>
      </c>
      <c r="C19" s="4" t="n">
        <v>802000</v>
      </c>
    </row>
    <row r="20">
      <c r="A20" s="3" t="inlineStr">
        <is>
          <t>Earnout payable</t>
        </is>
      </c>
      <c r="B20" s="4" t="n">
        <v>-100000</v>
      </c>
      <c r="C20" s="4" t="n">
        <v>-500000</v>
      </c>
    </row>
    <row r="21">
      <c r="A21" s="3" t="inlineStr">
        <is>
          <t>Accrued expenses</t>
        </is>
      </c>
      <c r="B21" s="4" t="n">
        <v>-359000</v>
      </c>
      <c r="C21" s="4" t="n">
        <v>-2000</v>
      </c>
    </row>
    <row r="22">
      <c r="A22" s="3" t="inlineStr">
        <is>
          <t>Right-of-use liabilities</t>
        </is>
      </c>
      <c r="B22" s="4" t="n">
        <v>-245000</v>
      </c>
      <c r="C22" s="4" t="n">
        <v>-201000</v>
      </c>
    </row>
    <row r="23">
      <c r="A23" s="3" t="inlineStr">
        <is>
          <t>Contract liabilities</t>
        </is>
      </c>
      <c r="B23" s="4" t="n">
        <v>-183000</v>
      </c>
      <c r="C23" s="4" t="n">
        <v>-214000</v>
      </c>
    </row>
    <row r="24">
      <c r="A24" s="3" t="inlineStr">
        <is>
          <t>Net cash used in operating activities</t>
        </is>
      </c>
      <c r="B24" s="4" t="n">
        <v>-10890000</v>
      </c>
      <c r="C24" s="4" t="n">
        <v>-15495000</v>
      </c>
    </row>
    <row r="25">
      <c r="A25" s="5" t="inlineStr">
        <is>
          <t>Cash flows from investing activities:</t>
        </is>
      </c>
      <c r="B25" s="3" t="inlineStr">
        <is>
          <t xml:space="preserve"> </t>
        </is>
      </c>
      <c r="C25" s="3" t="inlineStr">
        <is>
          <t xml:space="preserve"> </t>
        </is>
      </c>
    </row>
    <row r="26">
      <c r="A26" s="3" t="inlineStr">
        <is>
          <t>Redemptions of short-term investments</t>
        </is>
      </c>
      <c r="B26" s="3" t="inlineStr">
        <is>
          <t xml:space="preserve"> </t>
        </is>
      </c>
      <c r="C26" s="4" t="n">
        <v>20600000</v>
      </c>
    </row>
    <row r="27">
      <c r="A27" s="3" t="inlineStr">
        <is>
          <t>Purchases of short-term investments</t>
        </is>
      </c>
      <c r="B27" s="3" t="inlineStr">
        <is>
          <t xml:space="preserve"> </t>
        </is>
      </c>
      <c r="C27" s="4" t="n">
        <v>-8026000</v>
      </c>
    </row>
    <row r="28">
      <c r="A28" s="3" t="inlineStr">
        <is>
          <t>Purchases of property and equipment</t>
        </is>
      </c>
      <c r="B28" s="4" t="n">
        <v>-128000</v>
      </c>
      <c r="C28" s="4" t="n">
        <v>-698000</v>
      </c>
    </row>
    <row r="29">
      <c r="A29" s="3" t="inlineStr">
        <is>
          <t>Net cash (used in)/provided by investing activities</t>
        </is>
      </c>
      <c r="B29" s="4" t="n">
        <v>-128000</v>
      </c>
      <c r="C29" s="4" t="n">
        <v>11876000</v>
      </c>
    </row>
    <row r="30">
      <c r="A30" s="5" t="inlineStr">
        <is>
          <t>Cash flows from financing activities:</t>
        </is>
      </c>
      <c r="B30" s="3" t="inlineStr">
        <is>
          <t xml:space="preserve"> </t>
        </is>
      </c>
      <c r="C30" s="3" t="inlineStr">
        <is>
          <t xml:space="preserve"> </t>
        </is>
      </c>
    </row>
    <row r="31">
      <c r="A31" s="3" t="inlineStr">
        <is>
          <t>Cash paid for tax withholding related to shares withheld</t>
        </is>
      </c>
      <c r="B31" s="3" t="inlineStr">
        <is>
          <t xml:space="preserve"> </t>
        </is>
      </c>
      <c r="C31" s="4" t="n">
        <v>-2000</v>
      </c>
    </row>
    <row r="32">
      <c r="A32" s="3" t="inlineStr">
        <is>
          <t>Proceeds from issuance of common stock - At The Market offering, net of issuance costs</t>
        </is>
      </c>
      <c r="B32" s="4" t="n">
        <v>7508000</v>
      </c>
      <c r="C32" s="4" t="n">
        <v>29000</v>
      </c>
    </row>
    <row r="33">
      <c r="A33" s="3" t="inlineStr">
        <is>
          <t>Proceeds from issuance of common stock - Capital Raise, net of issuance costs</t>
        </is>
      </c>
      <c r="B33" s="4" t="n">
        <v>2451000</v>
      </c>
      <c r="C33" s="3" t="inlineStr">
        <is>
          <t xml:space="preserve"> </t>
        </is>
      </c>
    </row>
    <row r="34">
      <c r="A34" s="3" t="inlineStr">
        <is>
          <t>Net cash provided by financing activities</t>
        </is>
      </c>
      <c r="B34" s="4" t="n">
        <v>9959000</v>
      </c>
      <c r="C34" s="4" t="n">
        <v>27000</v>
      </c>
    </row>
    <row r="35">
      <c r="A35" s="3" t="inlineStr">
        <is>
          <t>Net decrease in cash, cash equivalents and restricted cash</t>
        </is>
      </c>
      <c r="B35" s="4" t="n">
        <v>-1059000</v>
      </c>
      <c r="C35" s="4" t="n">
        <v>-3592000</v>
      </c>
    </row>
    <row r="36">
      <c r="A36" s="3" t="inlineStr">
        <is>
          <t>Cash, cash equivalents and restricted cash, beginning of period</t>
        </is>
      </c>
      <c r="B36" s="4" t="n">
        <v>3305000</v>
      </c>
      <c r="C36" s="4" t="n">
        <v>7103000</v>
      </c>
    </row>
    <row r="37">
      <c r="A37" s="3" t="inlineStr">
        <is>
          <t>Cash, cash equivalents and restricted cash, end of period</t>
        </is>
      </c>
      <c r="B37" s="4" t="n">
        <v>2246000</v>
      </c>
      <c r="C37" s="4" t="n">
        <v>3511000</v>
      </c>
    </row>
    <row r="38">
      <c r="A38" s="5" t="inlineStr">
        <is>
          <t>Supplemental disclosure of noncash investing and financing activities:</t>
        </is>
      </c>
      <c r="B38" s="3" t="inlineStr">
        <is>
          <t xml:space="preserve"> </t>
        </is>
      </c>
      <c r="C38" s="3" t="inlineStr">
        <is>
          <t xml:space="preserve"> </t>
        </is>
      </c>
    </row>
    <row r="39">
      <c r="A39" s="3" t="inlineStr">
        <is>
          <t>Common stock issued related to bonus and earnout payments</t>
        </is>
      </c>
      <c r="B39" s="6" t="n">
        <v>630000</v>
      </c>
      <c r="C39" s="6" t="n">
        <v>12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Basis of Presentation and Liquidity</t>
        </is>
      </c>
      <c r="B1" s="2" t="inlineStr">
        <is>
          <t>6 Months Ended</t>
        </is>
      </c>
    </row>
    <row r="2">
      <c r="B2" s="2" t="inlineStr">
        <is>
          <t>Oct. 31, 2024</t>
        </is>
      </c>
    </row>
    <row r="3">
      <c r="A3" s="5" t="inlineStr">
        <is>
          <t>Accounting Policies [Abstract]</t>
        </is>
      </c>
      <c r="B3" s="3" t="inlineStr">
        <is>
          <t xml:space="preserve"> </t>
        </is>
      </c>
    </row>
    <row r="4">
      <c r="A4" s="3" t="inlineStr">
        <is>
          <t>Background, Basis of Presentation and Liquidity</t>
        </is>
      </c>
      <c r="B4" s="3" t="inlineStr">
        <is>
          <t xml:space="preserve">(1)
Background, Basis of Presentation and Liquidity (a)
Background Ocean
Power Technologies, Inc. (the “Company”) was founded in 1984 in New Jersey, commenced business operations in 1994 and
re-incorporated in Delaware in 2007. The Company provides ocean data collection and reporting, marine power, offshore communications
and Maritime Domain Awareness Systems (“MDA” or “MDAS”) products and integrated solutions. The
Company’s solutions focus on three major service areas: Data as a Service (“DaaS”), which includes data collected
by Wave Adaptive Modular Vessel (WAM-V®) autonomous vehicles and PowerBuoy® product lines; Robotics as a Service
(“RaaS”), which provides a lower cost subscription model for customers to access use of WAM-V’s®; and Power as
a Service (“PaaS”), which includes PowerBuoy® products. The Company offers products and services to a wide-range of
customers, including those in government and offshore energy, oil and gas, construction, wind power and other industries. The
Company has been involved in the entire life cycle of product development, from product design through assembly, testing,
deployment, maintenance and upgrades, while working closely with partners across the supply chain. The Company’s solutions are
based on technologies that enable autonomous, zero or low carbon emitting, and cost-effective data collection, analysis,
transportation, cooperation with other assets such as aerial drones, and communication. The Company’s solutions are primarily
suited to ocean and other offshore environments, and support generation of actionable intelligence on a standalone basis or working
with other data sources. The Company then channels the information it collects, and other communications, through control equipment
linked to edge computing and cloud hosting environments. The Company’s goal is to generate most revenue from the sale or lease
of products and solutions. The Company expects to continue having net cash outflows until it can generate positive cash flow from
the commercialization of products and services. (b)
Basis of Presentation The
accompanying unaudited consolidated financial statements have been prepared in accordance with accounting principles generally accepted
in the United States of America (“GAAP”) and for interim financial information in accordance with the Securities and Exchange
Commission (“SEC”),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24,
as filed with the SEC and elsewhere in subsequent Exchange Act filings, including this Form 10-Q. Certain amounts have been reclassified
to conform to current period presentation. This reclassification had no impact on the previously reported net loss or comprehensive loss. (c)
Going Concern Uncertainty For
the six months ended October 31, 2024, the Company incurred net losses of approximately $ 8.4 10.9 100,000 The
Company’s future results of operations involve significant risks and uncertainties. Factors that could affect the Company’s
future operating results and could cause actual results to vary materially from expectations include, but are not limited to, performance
of its products, its ability to market and commercialize its products and new products that it may develop, access to capital, technology
development, scalability of technology and production, ability to attract and retain key personnel, concentration of customers and suppliers,
pending or threatened litigation, and deployment risks and integration of acquisitions. For
the six months ended October 31, 2024 and through the date of filing of this Form 10-Q, the Company has obtained additional capital financing
through our capital raises with certain investors. However, management believes the Company’s current cash, cash equivalents,
and restricted cash balances at October 31, 2024 of $ 2.2 These
conditions raise substantial doubt about the Company’s ability to continue as a going concern. The ability to continue as a going
concern is dependent upon the Company’s operations in the future and/or obtaining the necessary financing to meet its obligations
and repay its liabilities arising from normal business operations when they become due. The accompanying consolidated financial statements
have been prepared on a basis which assumes the Company is a going concern and do not include any adjustments to reflect the possible
future effects on the recoverability and classification of assets or the amounts and classifications of liabilities that may result from
any uncertainty related to the Company’s ability to continue as a going concern. Such adjustments could be material. During
the six months ended October 31, 2024, the Company incurred a net loss of approximately $ 8.4 10.9 The
Company’s future results of operations involve significant risks and uncertainties. Factors that could affect the Company’s
future operating results and could cause actual results to vary materially from expectations include, but are not limited to, performance
of its products, its ability to market and commercialize its products and new products that it may develop, access to capital, technology
development, scalability of technology and production, ability to attract and retain key personnel, concentration of customers and suppliers,
pending or threatened litigation, and deployment risks and integration of acquisitions. On
March 21, 2024, the Company entered into an At-the-Market Offering Agreement with an aggregate offering price of up to $ 7.0 16.0 2.9 60.0 8.0 2.0 First
Registered Direct Offering On
September 13, 2024, the Company entered into a common stock purchase agreement (the “First RDO Purchase Agreement”) with
an institutional accredited investor for the sale (the “First Offering”) by the Company of shares (the “First RDO
Shares”) of the Company’s common stock, par value $ 0.001 per
share (the “Common Stock”), for aggregate gross proceeds of $ 1.5 before deducting offering expenses
payable by the Company. The First RDO Shares were issued upon issuance of a funding notice by the Company to the investor. The
First RDO Shares were issued at a price per share equal to 80% of the lowest traded price of the Common Stock ten days prior to the
closing date for the purchase of the shares. In
addition, the Company has the right, but not the obligation, to sell to this investor up to an additional $ 3.5 of shares of Common Stock on the
same pricing terms. The
First RDO Purchase Agreement contained customary representations, warranties and agreements by the Company and customary conditions for
closing. Pursuant to the First RDO Purchase Agreement, the Company also agreed to indemnify the purchaser against certain liabilities,
including liabilities under the Securities Act and liabilities arising from breaches of representations and warranties contained therein.
The First RDO Purchase Agreement included a waiver to the Tax Benefits Preservation Plan as well as a covenant on the investor to vote their shares of common stock in favor of all Company
director nominees and other proxy proposals, but only for so long as the investor owns more than 5% of the outstanding stock. The
Company can use the net proceeds from this sale to build additional products and solutions to meet market demand, further advance
the development of new products and solutions, engage in corporate development and merger and acquisition activities, for working
capital needs, capital expenditures, repayment or refinancing of indebtedness, repurchases and redemptions of securities, and for
other general corporate purposes. Second
Registered Direct Offering On
September 13, 2024, the Company also entered into a common stock purchase agreement (the “Second RDO Purchase
Agreement”) with a separate institutional accredited investor for the sale (the “Second Offering”) by the Company
of shares (the “Second RDO Shares”) of the Common Stock, for aggregate gross proceeds of $ 1.5 The
Second RDO Shares were issued at a price per share equal to 80% of the lowest traded price of the Common Stock five days prior to the
closing date for the purchase of the shares. 2.5 The
Second RDO Purchase Agreement contains customary representations, warranties and agreements by the Company and customary conditions
to closing. Pursuant to the Second RDO Purchase Agreement, the Company also agreed to indemnify the purchaser against certain
liabilities, including liabilities under the Securities Act and liabilities arising from breaches of representations and warranties
contained therein. The Second RDO Purchase Agreement included a waiver to the Tax Benefits Preservation Plan as well as a
covenant on the investor to vote their shares of common stock in favor of all Company director nominees and other proxy proposals,
but only for so long as the investor owns more than 5% of the outstanding stock. The
Company used the net proceeds from this sale to build additional products and solutions to meet market demand, further advance the development
of new products and solutions, engage in corporate development and merger and acquisition activities, for working capital needs, capital
expenditures, repayment or refinancing of indebtedness, repurchases and redemptions of securities, and for other general corporate purpo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4</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a)
Consolidation The
accompanying consolidated financial statements include the accounts of the Company and its majority-owned subsidiaries, Marine Advanced
Robotics Inc. (CA), referred to herein as MAR, 3dent Technologies LLC (3Dent ), Oregon Wave Energy Partners I LLC (DE), ReedSport
OPT WavePark, LLC (OR) and Ocean Power Technologies Ltd. in the United Kingdom. ReedSport OPT WavePark, LLC (OR) and Oregon Wave Energy
Partners I, LLC (DE) were dissolved during the first quarter of fiscal 2024. 3dent was sold in November 2023 and the consolidated financial
statements for the three and six months ended October 31, 2023 include 3dent’s results of operations for the applicable periods
through the date of sale. All significant intercompany balances and transactions have been eliminated in consolidation. (b)
Use of Estimates The
preparation of the consolidated financial statements requires management of the Company to make several estimates and assumptions relating
to the reported amounts of assets and liabilities at the date of the consolidated financial statements and the reported amounts of revenue
and expenses during the period. Significant items subject to such estimates and assumptions include, among other items, stock-based compensation
based on actual and projected revenues, over time revenue recognition, valuation consideration related to business combinations, including
contingent consideration based on actual and projected revenues, including discount rates and present values, and other assumptions and
estimates used to evaluate the recoverability of long-lived assets, goodwill and other intangible assets. Actual results could differ
from those estimates. (c)
Cash, Cash Equivalents, Restricted Cash and Security Agreements and Short Term Investments Cash
and Cash Equivalents The
Company considers all highly liquid investments with an original maturity of three months or less when purchased, to be cash equivalents.
The Company invests excess cash in a money market account or in short term investments that are held-to-maturity. The Company had cash,
cash equivalents and restricted cash of approximately $ 2.2 3.3 Restricted
Cash and Security Agreements The
Company has a letter of credit agreement with Santander Bank, N.A. (“Santander”). Cash of $ 154,000 In
the prior years, Santander also issued a letter of credit to subsidiaries of Enel Green Power (“EGP”) pursuant to the Company’s
contracts with EGP. A letter of credit was issued in the amount of $ 645,000 323,000 258,000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October 31, 2024 April 30, 2024
(in thousands)
Cash and cash equivalents $ 2,092 $ 3,151
Restricted cash- long term 154 154
Cash,
cash equivalents, restricted cash and restricted cash equivalents $ 2,246 $ 3,305 (d)
Inventory In
accordance with Accounting Standards Codification 330 (ASC 330), inventory is stated at the lower of costs or net realizable value applicable
to goods on hand. Items remain in inventory until they are shipped to the customer, at which time the costs are transferred on a FIFO
basis to cost of revenues, or moved to leased assets as applicable, following the matching principle where costs and revenues are recognized
in the same period. The Company has three classes of inventory; raw materials, work in process, and finished goods. (e)
Accounts Receivable Accounts
receivable are stated at the net amount expected to be collected. Amounts are usually due between 30 and 90 days after the invoice issuance.
The Company is exposed to credit losses primarily on accounts receivable and contract assets related to sales to customers. If applicable,
an allowance for credit losses is established to provide for the expected lifetime credit losses by evaluating factors such as customer
creditworthiness, historical payment and loss experiences, current economic conditions (including geographic and political risk), and
the age and status of outstanding receivables. Based on these factors, management has determined the allowance for credit losses was
immaterial. Expected credit losses are written off in the period in which the financial assets are no longer collectible. The
Company grants credit to its customers, generally, without collateral, under normal payment terms (typically 30 to 90 days after invoicing).
Generally, invoicing occurs after the services are performed or control of the product has transferred to the customer. Accounts receivable
represent an unconditional right to consideration arising from the Company’s performance under contracts with customers. (f)
Property and Equipment, net Property
and equipment is stated at cost, less accumulated depreciation and amortization. Depreciation and amortization is calculated using the
straight-line method over the estimated useful lives (three to t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Schedule of Property, Plant and Equipment, Useful Life
Description Estimated depreciable life
Equipment 5 7 years
Computer equipment &amp; software 3 years
Office furniture &amp; fixtures 3 7 years
Leasehold improvements Shorter of the estimated useful life or lease term
Leased Power Buoy assets 10 years
Leased WAM-V assets 10 years (g)
Foreign Exchange Gains and Losses Transactions
denominated in a foreign currency may result in realized and unrealized foreign exchange gains or losses from exchange rate fluctuations,
which are included in “Foreign exchange gain” in the accompanying Consolidated Statements of Operations. (h)
Concentration of Credit Risk Financial
instruments that potentially subject the Company to credit risk consist principally of trade accounts receivable and cash equivalents.
The Company believes that its credit risk is limited because the Company’s current contracts are with entities with a reliable
payment history. The Company invests its excess cash in a money market fund and does not believe that it is exposed to any significant
risks related to its cash accounts, money market fund, or held-to maturity investments. For
the six months ended October 31, 2024 and 2023, the Company had four and three customers, respectively, whose revenues accounted for
at least 10% of the Company’s consolidated revenues. These revenues accounted for approximately 72 55 92 71 (i)
Share-Based Compensation Costs
resulting from all share-based payment transactions are recognized in the consolidated financial statements at their fair values. The
aggregate share-based compensation expense recorded in the Consolidated Statements of Operations for the six months ended October 31,
2024 and 2023 was approximately $ 0.6 0.7 0.3 0.3 Additionally,
upon vesting of Restricted Stock Units (“RSU”) that were granted to an employee, the employee is given the option to either
pay the taxes themselves, or have enough shares of their RSU award withheld by the Company to cover the taxes incurred by the employee.
In the event the employee elects to surrender shares to cover the tax implication, the Company maintains those shares in the Company’s
treasury stock account. Shares held in the Company’s treasury stock account are not available for future RSU grants. (j)
Revenue Recognition The
Company accounts for revenue in accordance with Accounting Standards Codification 606 (ASC 606) for contracts with customers and Accounting
Standards Codification 842 (ASC 842) for leasing arrangements. In relation to ASC 606, which states that a performance obligation is
the unit of account for revenue recognition, the Company assesses the goods or services promised in a contract with a customer and identifies
as a performance obligation as either: a) a good or service (or a bundle of goods or services) that is distinct; or b) a series of distinct
goods or services that are substantially the same and that have the same pattern of transfer to the customer. A contract may contain
a single performance obligation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When no observable standalone selling price is available, the
standalone selling price is generally estimated based upon the Company’s forecast of the total cost to satisfy the performance
obligation plus an appropriate profit margin. The
nature of the Company’s contracts may give rise to several types of variable consideration, including unpriced change orders,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Estimates of variable consideration and determination
of whether to include such amounts in the transaction price are based largely on the assessment of legal enforceability, performance,
and any other information (historical, current, and forecasted) that is reasonably available to us. There was no variable consideration
as of October 31, 2024 or 2023. The Company presents shipping and handling costs, that occur after control of the promised goods or services
transfer to the customer, as fulfillment costs in costs of revenues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or labor hours incurr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change orders, claims, anticipated losses, and others are recorded in the accounting
period in which the events indicating a loss are known and the loss can be reasonably estimated. These loss projections are re-assessed
for each subsequent reporting period until the project is complete. Such revisions could occur at any time and the effects may be material.
During the six-month period ended October 31, 2024, the Company recognized approximately $ 3.6 0.1 2.3 0.1 The
Company’s contracts are either cost-plus contracts, fixed-price contracts, time and material agreements, lease or service agreements.
Under cost plus contracts, customers are billed for actual expenses incurred plus an agreed-upon fee.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upon amount. Under cost-sharing contracts, the fixed amount
agreed upon with the customer is only intended to fund a portion of the costs on a specific project. Under cost-sharing contracts,
an amount corresponding to the revenue is recorded in cost of revenue, resulting in gross profit on these contracts of zero. The
Company reports its disaggregation of revenue by contract type since this method best represents the Company’s business. For
the six-month periods ended October 31, 2024 and 2023, the majority of the Company’s contracts were classified as firm
fixed-price and the remainder were cost-sharing.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related balances. The
Company’s revenue also includes revenue from certain contracts which do not fall within the scope of ASC 606, but under the scope
of ASC 842, “Leases”. At inception of a contract for those classified under ASC 842, the Company classifies leases as either operating or financing
in accordance with the authoritative accounting guidance contained within ASC Topic 842. If the direct financing
or sales-type classification criteria are met, then the lease is accounted for as a finance lease. All others are treated as operating
leases. The Company recognizes revenue from operating lease arrangements generally on a straight-line basis over the lease term, or as
agreed upon in-use days are utilized, which is presented in Revenues in the Consolidated Statement of Operations. The Company also enters
into lease arrangements for its PowerBuoys® and Wave Adaptive Modular Vessels (“WAM-V®”) with certain customers.
Revenue related to multiple-element arrangements is allocated to lease and non-lease elements based on their relative standalone selling
prices or expected cost plus a margin approach. Lease elements generally include a PowerBuoy®, WAM-V®, and components, while
non-lease elements, which the Company expects to become more prevalent, generally include engineering, monitoring and support services.
In the lease arrangement, the customer may be provided with an option to extend the lease term or purchase the leased buoy or WAM-V®
at some point during and/or at the end of the lease term. As
of October 31, 2024, the Company’s total remaining performance obligations, also referred to as backlog, totaled $ 3.8 Existing
customers are subject to ongoing credit evaluations based on payment history and other factors. If it is determined that collectability
of any portion of the contract value is not probable, an analysis of variable consideration will be performed using either the most likely
amount or expected value method to determine the amount of revenue that must be constrained until the scenario causing the variability
has been resolved. The
Company has elected to record taxes collected from customers on a net basis and does not include tax amounts in revenue or costs of revenue. The
table below represents the total revenue recognized under ASC 606 and ASC 842 for the three and six months ended July 31, 2024 and
2023. Schedule of Revenue Recognizes from Operating Lease Arrangements
ASC 606 ASC 842 Total ASC 606 ASC 842 Total
Six months ended October 31, 2024 Six months ended October 31, 2023
ASC 606 ASC 842 Total ASC 606 ASC 842 Total
(in thousands) (in thousands)
Product Line:
WAM-V $ 3,416 $ 132 $ 3,548 $ 540 $ 509 $ 1,049
Buoy 171 — 171 630 — 630
Services — — — 482 — 482
Total $ 3,587 $ 132 $ 3,719 $ 1,652 $ 509 $ 2,161
Region:
North and South America $ 2,720 $ — $ 2,720 $ 1,634 $ 412 $ 2,046
Europe 865 132 997 18 97 115
Asia and Australia 2 — 2 — — —
Total $ 3,587 $ 132 $ 3,719 $ 1,652 $ 509 $ 2,161
Revenue $ 3,587 $ 132 $ 3,719 $ 1,652 $ 509 $ 2,161
ASC 606 ASC 842 Total ASC 606 ASC 842 Total
Three months ended October 31, 2024 Three months ended October 31, 2023
ASC 606 ASC 842 Total ASC 606 ASC 842 Total
(in thousands) (in thousands)
Product Line:
WAM-V $ 2,182 $ 65 $ 2,247 $ 81 $ 266 $ 347
Buoy 171 — 171 380 — 380
Services — — — 162 — 162
Total $ 2,353 $ 65 $ 2,418 $ 623 $ 266 $ 889
Region:
North and South America $ 1,491 $ — $ 1,491 $ 605 $ 187 $ 792
EMEA 860 65 925 18 79 97
Asia and Australia 2 — 2 — — —
Total $ 2,353 $ 65 $ 2,418 $ 623 $ 266 $ 889
Revenue $ 2,353 $ 65 $ 2,418 $ 623 $ 266 $ 889 (k)
Net Loss per Common Share Basic
and diluted net loss per share for all periods presented is computed by dividing net loss by the weighted average number of shares of
common stock and common stock equivalents outstanding during the period. Due to the Company’s net losses, potentially dilutive
securities, consisting of options to purchase shares of common stock, warrants on common stock and unvested RSUs issued to employees
and non-employee directors, were excluded from the diluted loss per share calculation due to their anti-dilutive effect. In
computing diluted net loss per share on the Consolidated Statements of Operations, warrants on common stock, options to purchase shares
of common stock and unvested RSUs issued to employees and non-employee directors, totaling 6,080,010 7,294,852 (l)
Intangibles, net Intangible
assets acquired in a business combination are recognized separately from goodwill and are initially recognized at their fair value at
the acquisition date (which is regarded as their cost). Intangible assets, including patents, are amortized over the estimated useful
life of the asset on a basis that approximates the pattern of economic benefit. The patents, trade name and customer relationship intangibles
are being amortized over 20 12 10 Intangible
assets are reviewed for impairment if indicators of potential impairment exist. There were no indications of potential impairment of
intangible assets for either the six months ended October 31, 2024 or 2023. (m)
Goodwill Goodwill
is assessed for impairment using a qualitative or quantitative approach. The Company performs an annual impairment test of goodwill and
further periodic tests to the extent indicators of impairment develop between annual impairment tests. There were no indications of potential
impairment of goodwill identified for the six months ended October 31, 2024 and 2023. Where the Company uses a qualitative analysis,
it considers factors that include historical financial performance, macroeconomic and industry conditions, and the legal and regulatory
environment. If the qualitative assessment indicates that it is more likely than not that an impairment exists, then a quantitative assessment
is also performed. The quantitative assessment requires an analysis of several estimates including future cash flows or income consistent
with management’s strategic business plans, annual revenue growth rates and the selection of assumptions underlying a discount rate
(weighted average cost of capital) based on market data available at the time to determine the fair value of the Company. If the fair
value is less than the carrying amounts, an impairment charge for the difference is recorded. The Company acquired goodwill as part of
its purchase of MAR. Management performed its annual qualitative assessment in fiscal year 2024 and determined that it is more likely
than not that no goodwill impairment existed as of April 30, 2024. (n)
Income Taxes Income
taxes are accounted for under (“ASU”) No. 2023-09, Income Taxes (Topic 740): Improvements to Income Tax Disclosures (“ASU 2023-09”) utiliz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Refer to Note
15 for additional disclosure. In
order to monetize their attributes, the Company has historically sold the Net Operating Losses (NOL’s) and R&amp;D credit generated
in New Jersey. The Company has elected to recognize the gain on the sale as a component of tax expense at the time of the sale. Prior
to the time of sale, the Company has elected to not factor the expected sales when assessing the assessing the realizability of the related
deferred tax assets. (o)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hareholders’ Equity. For the six months ended October
31, 2024 and 2023, there were no amounts recorded to other comprehensive loss due to limited foreign operations. (p)
Warranty The
Company does not include a right of return on its products other than rights related to standard warranty provisions that permit repair
or replacement of defective goods. Warranty expense incurred to date has not been material. (q)
Product Development Costs
related to product development activities by the Company are expensed as incurred. The Company had approximately $ 1.3 4.0 0.7 2.1 (r)
Recently Issued Accounting Standards In
December 2023, the Financial Accounting Standards Board (“FASB”) issued Accounting Standards Update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what the
potential impact of adopting this ASU 2023-09 could have on our consolidated financial statements and disclosures. In
November 2023, the FASB issued ASU No. 2023-07, “Segment Reporting (Topic 280):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The guidance was effective for the Company on May 1, 2024. The Company expects to provide incremental qualitative segment-related
disclosures beginning with the Company’s Annual Report on Form 10-K for the fiscal year ended April 30, 2025. In
November 2024, the FASB issued ASU No. 2024-3, “Income Statement - Reporting Comprehensive Income - Expense Disaggregation
Disclosures (Subtopic 220-40): Disaggregation of Income Statement Expenses.” This ASU improves the disclosures about a public
business entity’s expenses and address requests from investors for more detailed information about the types of expenses in
commonly presented expense captions. The new guidance is effective for fiscal years beginning after December 15, 2026, and interim
periods within fiscal years beginning after December 15, 2027. Early adoption is permitted. We are currently evaluating what the
potential impact of adopting this ASU 2024-03 could have on our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15:26Z</dcterms:created>
  <dcterms:modified xmlns:dcterms="http://purl.org/dc/terms/" xmlns:xsi="http://www.w3.org/2001/XMLSchema-instance" xsi:type="dcterms:W3CDTF">2024-12-16T21:15:26Z</dcterms:modified>
</cp:coreProperties>
</file>